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3. Significant Strategic Drug C" sheetId="9" state="visible" r:id="rId9"/>
    <sheet xmlns:r="http://schemas.openxmlformats.org/officeDocument/2006/relationships" name="4. Acquisitions" sheetId="10" state="visible" r:id="rId10"/>
    <sheet xmlns:r="http://schemas.openxmlformats.org/officeDocument/2006/relationships" name="5. Property and Equipment, net" sheetId="11" state="visible" r:id="rId11"/>
    <sheet xmlns:r="http://schemas.openxmlformats.org/officeDocument/2006/relationships" name="6. Goodwill and Indefinite-Live" sheetId="12" state="visible" r:id="rId12"/>
    <sheet xmlns:r="http://schemas.openxmlformats.org/officeDocument/2006/relationships" name="7. Fair Value Measurements" sheetId="13" state="visible" r:id="rId13"/>
    <sheet xmlns:r="http://schemas.openxmlformats.org/officeDocument/2006/relationships" name="8. Stockholders' Equity" sheetId="14" state="visible" r:id="rId14"/>
    <sheet xmlns:r="http://schemas.openxmlformats.org/officeDocument/2006/relationships" name="9. Share-Based Expense" sheetId="15" state="visible" r:id="rId15"/>
    <sheet xmlns:r="http://schemas.openxmlformats.org/officeDocument/2006/relationships" name="10. Income Taxes" sheetId="16" state="visible" r:id="rId16"/>
    <sheet xmlns:r="http://schemas.openxmlformats.org/officeDocument/2006/relationships" name="11. Commitments"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5. Property and Equipment, net " sheetId="21" state="visible" r:id="rId21"/>
    <sheet xmlns:r="http://schemas.openxmlformats.org/officeDocument/2006/relationships" name="9. Share-Based Expense (Tables)" sheetId="22" state="visible" r:id="rId22"/>
    <sheet xmlns:r="http://schemas.openxmlformats.org/officeDocument/2006/relationships" name="11. Commitments (Tables)" sheetId="23" state="visible" r:id="rId23"/>
    <sheet xmlns:r="http://schemas.openxmlformats.org/officeDocument/2006/relationships" name="1. The Company (Details Narrati" sheetId="24" state="visible" r:id="rId24"/>
    <sheet xmlns:r="http://schemas.openxmlformats.org/officeDocument/2006/relationships" name="4. Acquisitions (Details Narrat" sheetId="25" state="visible" r:id="rId25"/>
    <sheet xmlns:r="http://schemas.openxmlformats.org/officeDocument/2006/relationships" name="5. Property and Equipment, ne_2" sheetId="26" state="visible" r:id="rId26"/>
    <sheet xmlns:r="http://schemas.openxmlformats.org/officeDocument/2006/relationships" name="5. Property and Equipment, ne_3" sheetId="27" state="visible" r:id="rId27"/>
    <sheet xmlns:r="http://schemas.openxmlformats.org/officeDocument/2006/relationships" name="6. Indefinite-Lived Intangible " sheetId="28" state="visible" r:id="rId28"/>
    <sheet xmlns:r="http://schemas.openxmlformats.org/officeDocument/2006/relationships" name="7. Fair Value Measurements (Det" sheetId="29" state="visible" r:id="rId29"/>
    <sheet xmlns:r="http://schemas.openxmlformats.org/officeDocument/2006/relationships" name="8. Stockholders' Equity (Detail" sheetId="30" state="visible" r:id="rId30"/>
    <sheet xmlns:r="http://schemas.openxmlformats.org/officeDocument/2006/relationships" name="9. Share-Based Expense (Details" sheetId="31" state="visible" r:id="rId31"/>
    <sheet xmlns:r="http://schemas.openxmlformats.org/officeDocument/2006/relationships" name="9. Share-Based Expense (Detai_2" sheetId="32" state="visible" r:id="rId32"/>
    <sheet xmlns:r="http://schemas.openxmlformats.org/officeDocument/2006/relationships" name="10. Income Taxes (Details Narra" sheetId="33" state="visible" r:id="rId33"/>
    <sheet xmlns:r="http://schemas.openxmlformats.org/officeDocument/2006/relationships" name="11. Commitments (Details - Supp" sheetId="34" state="visible" r:id="rId34"/>
    <sheet xmlns:r="http://schemas.openxmlformats.org/officeDocument/2006/relationships" name="11. Commitments (Details - Leas" sheetId="35" state="visible" r:id="rId35"/>
    <sheet xmlns:r="http://schemas.openxmlformats.org/officeDocument/2006/relationships" name="11. Commitments (Details Narrat" sheetId="36" state="visible" r:id="rId36"/>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Xenetic Biosciences, Inc.</t>
  </si>
  <si>
    <t>Entity Central Index Key</t>
  </si>
  <si>
    <t>0001534525</t>
  </si>
  <si>
    <t>Current Fiscal Year End Date</t>
  </si>
  <si>
    <t>--12-31</t>
  </si>
  <si>
    <t>Entity Filer Category</t>
  </si>
  <si>
    <t>Non-accelerated Filer</t>
  </si>
  <si>
    <t>Entity Common Stock, Shares Outstanding</t>
  </si>
  <si>
    <t>Current reporting status</t>
  </si>
  <si>
    <t>Yes</t>
  </si>
  <si>
    <t>Entity Small Business</t>
  </si>
  <si>
    <t>true</t>
  </si>
  <si>
    <t>Entity Emerging Growth</t>
  </si>
  <si>
    <t>Entity Interactive Data Current</t>
  </si>
  <si>
    <t>Entity Incorporation State Country Code</t>
  </si>
  <si>
    <t>NV</t>
  </si>
  <si>
    <t>Entity File Number</t>
  </si>
  <si>
    <t>001-37937</t>
  </si>
  <si>
    <t>Condensed Consolidated Balance Sheets (Unaudited) - USD ($)</t>
  </si>
  <si>
    <t>Dec. 31, 2018</t>
  </si>
  <si>
    <t>Current assets:</t>
  </si>
  <si>
    <t>Cash</t>
  </si>
  <si>
    <t>Restricted cash</t>
  </si>
  <si>
    <t>Prepaid expenses and other</t>
  </si>
  <si>
    <t>Total current assets</t>
  </si>
  <si>
    <t>Property and equipment, net</t>
  </si>
  <si>
    <t>Goodwill</t>
  </si>
  <si>
    <t>Indefinite-lived intangible assets</t>
  </si>
  <si>
    <t>Other assets</t>
  </si>
  <si>
    <t>Total assets</t>
  </si>
  <si>
    <t>Current liabilities:</t>
  </si>
  <si>
    <t>Accounts payable</t>
  </si>
  <si>
    <t>Accrued expenses and other current liabilities</t>
  </si>
  <si>
    <t>Total current liabilities</t>
  </si>
  <si>
    <t>Deferred tax liability</t>
  </si>
  <si>
    <t>Other liabilities</t>
  </si>
  <si>
    <t>Total liabilities</t>
  </si>
  <si>
    <t>Commitments (Note 11)</t>
  </si>
  <si>
    <t xml:space="preserve"> </t>
  </si>
  <si>
    <t>Stockholders' equity:</t>
  </si>
  <si>
    <t>Common stock, $0.001 par value; 12,500,000 shares authorized as of June 30, 2019 and December 31, 2018; 949,218 and 810,856 shares issued as of June 30, 2019 and December 31, 2018, respectively; 922,227 and 783,865 shares outstanding as of June 30, 2019 and December 31, 2018, respectively</t>
  </si>
  <si>
    <t>Additional paid in capital</t>
  </si>
  <si>
    <t>Accumulated deficit</t>
  </si>
  <si>
    <t>Accumulated other comprehensive income</t>
  </si>
  <si>
    <t>Treasury stock</t>
  </si>
  <si>
    <t>Total stockholders' equity</t>
  </si>
  <si>
    <t>Total liabilities and stockholders' equity</t>
  </si>
  <si>
    <t>Series B [Member]</t>
  </si>
  <si>
    <t>Preferred stock, 10,000,000 shares authorized</t>
  </si>
  <si>
    <t>Series A [Member]</t>
  </si>
  <si>
    <t>Condensed Consolidated Balance Sheets (Parenthetical) - $ / shares</t>
  </si>
  <si>
    <t>Common stock, par value</t>
  </si>
  <si>
    <t>$ .001</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Unaudited) - USD ($)</t>
  </si>
  <si>
    <t>3 Months Ended</t>
  </si>
  <si>
    <t>Jun. 30, 2018</t>
  </si>
  <si>
    <t>Operating costs and expenses:</t>
  </si>
  <si>
    <t>Research and development</t>
  </si>
  <si>
    <t>General and administrative</t>
  </si>
  <si>
    <t>Loss from operations</t>
  </si>
  <si>
    <t>Other income (expense):</t>
  </si>
  <si>
    <t>Other income (expense)</t>
  </si>
  <si>
    <t>Interest income (expense)</t>
  </si>
  <si>
    <t>Total other income (expense)</t>
  </si>
  <si>
    <t>Net loss</t>
  </si>
  <si>
    <t>Deemed dividend</t>
  </si>
  <si>
    <t>Net loss applicable to common stockholders</t>
  </si>
  <si>
    <t>Basic and diluted loss per share</t>
  </si>
  <si>
    <t>Weighted-average shares of common stock outstanding, basic and diluted</t>
  </si>
  <si>
    <t>Condensed Consolidated Statements of Changes in Stockholders' Equity - USD ($)</t>
  </si>
  <si>
    <t>Preferred Stock</t>
  </si>
  <si>
    <t>Common Stock</t>
  </si>
  <si>
    <t>Additional Paid-In Capital</t>
  </si>
  <si>
    <t>Accumulated Deficit</t>
  </si>
  <si>
    <t>Other Comprehensive Income / Loss</t>
  </si>
  <si>
    <t>Treasury Stock</t>
  </si>
  <si>
    <t>Total</t>
  </si>
  <si>
    <t>Beginning balance, shares at Dec. 31, 2017</t>
  </si>
  <si>
    <t>Beginning balance, value at Dec. 31, 2017</t>
  </si>
  <si>
    <t>Exercise of warrants, shares</t>
  </si>
  <si>
    <t>Exercise of warrants, value</t>
  </si>
  <si>
    <t>Conversion of Series B preferred stock to shares of common stock, shares</t>
  </si>
  <si>
    <t>Conversion of Series B preferred stock to shares of common stock, value</t>
  </si>
  <si>
    <t>Share-based expense</t>
  </si>
  <si>
    <t>Common stock awards to vendors</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Issuance of common stock and warrants in registered direct offering, net of issuance costs, shares</t>
  </si>
  <si>
    <t>Issuance of common stock and warrants in registered direct offering, net of issuance costs, value</t>
  </si>
  <si>
    <t>Exercise of pre-funded warrants, shares</t>
  </si>
  <si>
    <t>Exercise of pre-funded warrant, value</t>
  </si>
  <si>
    <t>Issuance of common stock to vendor, shares</t>
  </si>
  <si>
    <t>Issuance of common stock to vendor, value</t>
  </si>
  <si>
    <t>Issuance of common stock to adjust for reverse split rounding, shares</t>
  </si>
  <si>
    <t>Issuance of common stock to adjust for reverse split rounding, value</t>
  </si>
  <si>
    <t>Deemed dividend related to Series B Preferred Stock down round provision</t>
  </si>
  <si>
    <t>Accretion of deemed dividend related to Series B Preferred Stock down round provision</t>
  </si>
  <si>
    <t>Ending balance, shares at Jun. 30, 2019</t>
  </si>
  <si>
    <t>Ending balance, value at Jun. 30, 2019</t>
  </si>
  <si>
    <t>Beginning balance, shares at Mar. 31, 2019</t>
  </si>
  <si>
    <t>Beginning balance, value at Mar. 31, 2019</t>
  </si>
  <si>
    <t>Condensed Consolidated Statements of Cash Flows (Unaudited) - USD ($)</t>
  </si>
  <si>
    <t>CASH FLOWS FROM OPERATING ACTIVITIES:</t>
  </si>
  <si>
    <t>Adjustments to reconcile net loss to net cash used in operating activities:</t>
  </si>
  <si>
    <t>Depreciation</t>
  </si>
  <si>
    <t>Amortization of right of use asset</t>
  </si>
  <si>
    <t>Gain on sale of property and equipment</t>
  </si>
  <si>
    <t>Vendor share-based expense</t>
  </si>
  <si>
    <t>Changes in operating assets and liabilities:</t>
  </si>
  <si>
    <t>Prepaid expenses and other assets</t>
  </si>
  <si>
    <t>Accounts payable, accrued expenses and other liabilities</t>
  </si>
  <si>
    <t>Net cash used in operating activities</t>
  </si>
  <si>
    <t>CASH FLOWS FROM INVESTING ACTIVITIES:</t>
  </si>
  <si>
    <t>Proceeds from sale of property and equipment</t>
  </si>
  <si>
    <t>Net cash provided by investing activities</t>
  </si>
  <si>
    <t>CASH FLOWS FROM FINANCING ACTIVITIES:</t>
  </si>
  <si>
    <t>Net proceeds from issuance of common stock and warrants</t>
  </si>
  <si>
    <t>Net cash provided by financing activities</t>
  </si>
  <si>
    <t>Net change in cash and restricted cash</t>
  </si>
  <si>
    <t>Cash and restricted cash at beginning of period</t>
  </si>
  <si>
    <t>Cash and restricted cash at end of period</t>
  </si>
  <si>
    <t>SUPPLEMENTAL CASH FLOW INFORMATION:</t>
  </si>
  <si>
    <t>Cash paid for interest</t>
  </si>
  <si>
    <t>SUPPLEMENTAL SCHEDULE OF NON-CASH INVESTING AND FINANCING ACTIVITIES:</t>
  </si>
  <si>
    <t>Right of use asset acquired in exchange for lease liability</t>
  </si>
  <si>
    <t>Conversion of Series B preferred stock to common stock</t>
  </si>
  <si>
    <t>1. The Company</t>
  </si>
  <si>
    <t>Organization, Consolidation and Presentation of Financial Statements [Abstract]</t>
  </si>
  <si>
    <t>The Company</t>
  </si>
  <si>
    <t>1. The Company Background Xenetic Biosciences, Inc. (“Xenetic”
or the “Company”), incorporated in the state of Nevada and based in Framingham, Massachusetts, is a biopharmaceutical
company focused on the discovery, research and development of next-generation biologic drugs and novel oncology therapeutics. On
March 1, 2019, the Company entered into an agreement to acquire the novel Chimeric Antigen Receptor (“CAR”) T cell
platform technology, referred to herein as “XCART” (the “Transaction”), a proximity-based screening platform
capable of identifying CAR constructs that can target patient-specific tumor neoantigens, with a demonstrated proof of mechanism
in B-cell Non-Hodgkin lymphomas. The XCART technology, developed by the Scripps Research Institute (the “Institute”)
in collaboration with the Shemyakin-Ovchinnikov Institute of Bioorganic Chemistry (“IBCH”), is believed to have the
potential to significantly enhance the safety and efficacy of cell therapy for B-cell lymphomas by generating patient- and tumor-specific
CAR T cells. The Transaction closed on July 19, 2019 concurrent with the completion of an approximate $15 million public offering
(the “Offering”). For additional information regarding the Transaction, see Note 13 – “Subsequent Events”. Xenetic also has an
investigational oncology therapeutic drug candidate, XBIO-101 (sodium cridanimod) for the treatment of progestin – resistant
endometrial cancer. Xenetic’s lead proprietary technology is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y, Xenetic Biosciences (U.K.) Limited (“Xenetic UK”), and the wholly-owned
subsidiaries of Xenetic UK, Lipoxen Technologies Limited (“Lipoxen”), Xenetic Bioscience, Incorporated and SymbioTec,
GmbH (“SymbioTec”), owns various U.S. federal trademark registrations and applications, and unregistered trademarks
and service marks, including but not limited to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our ability to continue as a going concern. The Company believes
that it has access to capital resources through possible public or private equity offerings, debt financings, corporate
collaborations, related party funding, or other means to continue as a going concern. On March 7, 2019, the Company closed on
a $3.1 million registered direct common stock offering resulting in $2.7 million of net proceeds to the Company. On July 19,
2019, the Company completed the Offering resulting in approximately $13.4 million of net proceeds to the Company. The
Company believes that these financings, coupled with its existing resources, will be adequate to fund the Company’s
operations as a going concern. However, the Company anticipates it may need additional capital in the long-term to pursue its
business initiatives and continue as a going concern. The accompanying condensed consolidated financial statements have been
prepared on a going concern basis and do not include any adjustments related to the recoverability or classification of asset
carrying amounts or the amounts and classification of liabilities that may result should the Company be unable to continue as
a going concern.</t>
  </si>
  <si>
    <t>2. Summary of Significant Accounting Policies</t>
  </si>
  <si>
    <t>Accounting Policies [Abstract]</t>
  </si>
  <si>
    <t>Summary of Significant Accounting Policies</t>
  </si>
  <si>
    <t>2. Summary of Significant Accounting Policies 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8 filed with the SEC on March 29, 2019 and
amended on April 30, 2019. These condensed consolidated
financial statements have been prepared on the assumption that the Company will be able to realize its assets and discharge its
liabilities in the normal course of business. As a result, the financial statements do not include any adjustments relating to
recoverability and classification of recorded asset amounts or the amounts and classification of liabilities that might be necessary
should the Company be unable to continue as a going concern.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to-12 basis; and (iv)
the number of shares of common stock into which each share of preferred stock were proportionately reduced on the same basis as
the common stock. Unless otherwise indicated, all of the share numbers, share prices, and exercise prices have been adjusted, on
a retroactive basis, to reflect this 1-for-12 Reverse Stock Split. Certain prior period
amounts have been reclassified to conform to the presentation for the current period. 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 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each period, except where such non-participating securities would be anti-dilutive. For the three and six
months ended June 30, 2019 and 2018,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ly Adopted Accounting
Standards In June 2018, the Financial
Accounting Standards Board (“FASB”) issued Accounting Standards Update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t>
  </si>
  <si>
    <t>3. Significant Strategic Drug Collaborations - Related Parties</t>
  </si>
  <si>
    <t>Significant Strategic Drug Collaborations - Related Parties</t>
  </si>
  <si>
    <t>3. Significant Strategic Collaborations – Related Parties The Company has
entered into various research, development, license and supply agreements with Takeda Pharmaceuticals Co. Ltd., Serum
Institute of India (“Serum Institute”), its controlling stockholder Pharmsynthez and SynBio LLC
(“SynBio”), a wholly owned subsidiary of Pharmsynthez. The Company and its collaborative partners continue to
engage in research and development activities with no resultant commercial products through June 30, 2019. No amounts were
recognized as revenue related to these agreements during the three and six months ended June 30, 2019 or 2018. Subsequent to
quarter end, the related party ownership interest in the Company materially changed in connection with the Offering.</t>
  </si>
  <si>
    <t>4. Acquisitions</t>
  </si>
  <si>
    <t>Business Combinations [Abstract]</t>
  </si>
  <si>
    <t>Acquisitions</t>
  </si>
  <si>
    <t>4. Acquisitions On March 1, 2019 (the
“Signing Date”), the Company entered into the Share Purchase Agreement, as amended (the “Share Purchase Agreement”),
with Hesperix S.A., a Swiss Corporation (“Hesperix”), the owners of Hesperix (each, a “Seller” and collectively,
the “Sellers”), and Alexey Andreevich Vinogradov, as the representative of each Seller, pursuant to which the Company
purchased from Sellers all of the issued and outstanding shares of capital stock of Hesperix. Under the terms of
the Share Purchase Agreement, the Company issued to Sellers an aggregate of approximately Four Hundred Six Thousand Two Hundred
Fifty (406,250) shares of the Company’s common stock (the “Transaction Shares”) at the time of the closing. In
addition, the Share Purchase Agreement contains customary representations and warranties relating to each Seller and about the
condition of the Company and Hesperix. The Company issued the Transaction Shares pursuant to a registration statement on Form S-4. On the Signing
Date and in connection with the Transaction, Hesperix entered into an assignment agreement (the “Hesperix Assignment Agreement”)
with IBCH, Pharmsynthez, and certain other parties thereto (collectively, the “Assignors”), pursuant to which, the
Assignors have agreed, among other things, to sell, assign, transfer, and convey unto Hesperix all of their individual right, title,
and interest throughout the world in and to patents related to “Articles And Methods Directed To Personalized Therapy Of
Cancer,” and the related know-how. Hesperix has agreed to pay each of IBCH and Pharmsynthez a royalty rate in the low single
digit range based on the net sales of products in each country in which, in absence of the Hesperix Assignment Agreement, the manufacture,
use, offer for sale, sale, or importation of such product would infringe a valid claim of a patent. Also on the Signing
Date, the Company entered into an assignment agreement (the “OPKO Assignment Agreement”) with OPKO Pharmaceuticals,
LLC (“OPKO”), pursuant to which the Company will acquire and accept, all of OPKO’s right, title and interest
in and to that certain Intellectual Property License Agreement (the “IP License Agreement”), entered into between the
Institute and OPKO regarding certain patents related to “Articles And Methods Directed To Personalized Therapy Of Cancer”
and in which the Institute agreed to grant an exclusive royalty-bearing license, to the patent rights owned by the Institute to
OPKO, and OPKO has agreed to pay the Institute a royalty rate in the low single digit range based on the net sales of products
in each country in which, in absence of the IP License Agreement, the manufacture, use, offer for sale, sale, or importation of
such product would infringe a valid claim of a patent or pending application. Under the terms of
the OPKO Assignment Agreement and the IP License Agreement, the Company issued One Hundred Sixty Four Thousand Sixty Two (164,062)
shares of the Company’s common stock to OPKO and Fifty-Four Thousand Six Hundred Eighty Seven (54,687) shares of the Company’s
common stock to the Institute at the time of the closing. In addition, the OPKO Assignment Agreement contains customary representations
and warranties relating to OPKO and the IP License Agreement. The Transaction closed
on July 19, 2019 and is expected to be accounted for as an asset acquisition. As a result, $0.5 million of costs related to the
acquisition have been capitalized as of June 30, 2019 and are reflected in prepaid expenses and other in the condensed consolidated
balance sheet.</t>
  </si>
  <si>
    <t>5. Property and Equipment, net</t>
  </si>
  <si>
    <t>Property, Plant and Equipment [Abstract]</t>
  </si>
  <si>
    <t>Property and Equipment, net</t>
  </si>
  <si>
    <t>5. Property and Equipment, net Property and equipment,
net consists of the following:
June 30, December 31,
Office and computer equipment $ 42,289 $ 42,289
Leasehold improvements – 26,841
Furniture and fixtures 14,738 20,263
Property and equipment – at cost 57,027 89,393
Less accumulated depreciation (54,483 ) (84,437 )
Property and equipment – net $ 2,544 $ 4,956 Depreciation expense
was approximately $1,000 and $5,000 for the three months ended June 30, 2019 and 2018, respectively, and approximately $2,000 and
$11,000 for the six months ended June 30, 2019 and 2018, respectively.</t>
  </si>
  <si>
    <t>6. Goodwill and Indefinite-Lived Intangible Assets</t>
  </si>
  <si>
    <t>Goodwill and Intangible Assets Disclosure [Abstract]</t>
  </si>
  <si>
    <t>Goodwill and Indefinite-Lived Intangible Assets</t>
  </si>
  <si>
    <t>6. Goodwill and Indefinite-Lived Intangible Assets Goodwill is comprised
of the purchase price of business combinations in excess of the fair value assigned at acquisition to the net tangible and identifiable
intangible assets acquired and is not amortized. The Company assesses goodwill for impairment at least annually, or when events
or changes in the business environment indicate that the carrying value may not be fully recoverable. The Company assessed its
goodwill balance for impairment as of June 30, 2019 and determined that its fair value exceeded its carrying value. The Company’s
indefinite-lived intangible asset, OncoHist, is in-process research and development relating to the Company’s business combination
with SymbioTec in 2012. The carrying value of OncoHist was approximately $9.2 million as of June 30, 2019 and December 31, 2018,
respectively. No impairment was recorded during the six months ended June 30, 2019 nor during the year ended December 31, 2018.
OncoHist is not yet commercialized and, therefore, has not yet begun to be amortized as of June 30, 2019.</t>
  </si>
  <si>
    <t>7. Fair Value Measurements</t>
  </si>
  <si>
    <t>Fair Value Disclosures [Abstract]</t>
  </si>
  <si>
    <t>Fair Value Measurements</t>
  </si>
  <si>
    <t>7. Fair Value Measurements Accounting Standards
Codification (“ASC”) Topic 820, Fair Value Measurement,</t>
  </si>
  <si>
    <t>8. Stockholders' Equity</t>
  </si>
  <si>
    <t>Equity [Abstract]</t>
  </si>
  <si>
    <t>Stockholders' Equity</t>
  </si>
  <si>
    <t>8. Stockholders’ Equity Common Stock On June 21, 2019, the
Company filed a Certificate of Change to the Company’s Articles of Incorporation with the Secretary of State of Nevada to
effect the Reverse Stock Split. The Reverse Stock Split was effective at 12:01 a.m., eastern Time, on June 25, 2019. No fractional
shares were issued as a result of the Reverse Stock Split and any remaining share fractions were rounded up to the nearest whole
share, resulting in 1,442 new shares of common stock being issued to existing holders of the Company’s common stock. On June 19, 2019, shareholders
of the Company voted to approve an amendment to the Company’s Articles of Incorporation to increase the authorized shares
of common stock to 150,000,000 shares on a pre-Reverse Stock Split basis (the “Authorized Share Increase.”) On June
24, 2019, the Company filed a Certificate of Amendment to the Company’s Articles of Incorporation with the Secretary of the
State of Nevada to effect the Authorized Share Increase as of June 25, 2019. As a result of the Authorized Share Increase and after
giving effect to the Reverse Stock Split, the Company had 12,500,000 authorized shares of common stock. As a result of the
Reverse Stock Split, the number of outstanding shares of our common stock held by non-affiliates was approximately 475,000. On
June 28, 2019, the Company received a notice from the Nasdaq Capital Market ("NASDAQ") that it no longer met the minimum
500,000 publicly held shares requirement for continued listing. On July 19, 2019, the Company received a notice from NASDAQ that
the Company had regained compliance with the publicly held shares requirement as a result of the Offering. On March 5, 2019, the
Company entered into a Securities Purchase Agreement with certain purchasers pursuant to which the Company offered to the purchasers,
in a registered direct offering, an aggregate of (i) 86,667 shares of common stock, par value $0.001 per share and (ii) prefunded
warrants to purchase 42,417 shares of common stock. The prefunded warrants were exercisable beginning on March 7, 2019 at an exercise
price of $0.012 per share. The shares were sold at a price of $24.00 per share and the prefunded warrants were sold at a price
of $23.988 per prefunded warrant, which represents the per share purchase price for the shares less the $0.012 per share exercise
price for each such prefunded warrant. The holders of the prefunded warrants will not have the right to exercise any portion of
the prefunded warrant if the holder (together with its affiliates) would beneficially own in excess of 9.99% of the number of shares
of our common stock outstanding immediately after giving effect to the exercise, as such percentage ownership is determined in
accordance with the terms of the prefunded warrants. The net proceeds to the Company from this offering were approximately $2.7
million, after deducting expenses related to the offering, including dealer-manager fees and expenses. In a concurrent private
placement, the Company issued to the purchasers a warrant to purchase one share of the Company’s common stock for each share
and prefunded warrant purchased in the offering. These warrants have an exercise price of $27.00 per share, are exercisable beginning
on September 8, 2019 and expire seven years from such date. The Company evaluated the terms of the warrants issued and determined
that they should be classified as equity instruments. The grant date fair value of these warrants was estimated to be $22.80 per
share, for a total of approximately $2.9 million. The fair value of the warrants was estimated using a Black-Scholes model utilizing
the following key valuation assumptions: the Company’s stock price, a risk free rate of 2.56%, an expected life of 7.5 years
and an expected volatility of 111.3%. The prefunded warrants had an intrinsic value of approximately $1.1 million. In June 2019,
the prefunded warrants were exercised in full resulting in $509 of net proceeds to the Company. During the six months
ended June 30, 2018, the holders of approximately 316,000 shares of Series B Preferred Stock converted such shares into approximately
26,000 shares of common stock and exercised warrants to purchase approximately 31,000 shares of common stock. Series B Preferred
Stock As of June 30, 2019
and December 31, 2018 there were approximately 1.8 million shares of Series B Preferred Stock issued and outstanding which were
convertible on a six preferred shares to one share of common stock basis. The March 2019 registered direct offering triggered the
down-round provision in the Company’s Series B Preferred Stock resulting in an adjustment to the conversion ratio and the
recording of a deemed dividend of $3.9 million increasing the net loss attributable to common shareholders for the six months ended
June 30, 2019. There were no Series B Preferred Stock conversions during the six months ended June 30, 2019. During the six months
ended June 30, 2018, the holders of Series B Preferred Stock converted approximately 316,000 shares into approximately 26,000 shares
of common stock. Subsequent to the quarter
ended June 30, 2019, the Offering triggered the down-round provision in the Company’s Series B Preferred Stock, resulting
in a further adjustment to the conversion ratio to 1.625 preferred shares to one share of common stock. The number of shares of
Common Stock that, when aggregated with any shares of Common Stock that may be issued in connection with any conversion of Series
B Preferred Stock and the exercise of warrants issued in connection with the Series B Preferred Stock, is subject to an Issuable
Maximum, subject to adjustment, as set forth in the Second Amended and Restated Certificate of Designation of the Company’s
Series B Preferred Stock. As of June 30, 2019, the Issuable Maximum is 0.6 million shares of Common Stock that can be issued upon
the conversion of the currently outstanding Series B Preferred Stock and the exercise of warrants, issued in connection with the
Series B Preferred Stock, that are currently outstanding. Warrants On June 24, 2019, the
Company, in connection with the Reverse Stock Split, entered into a consent agreement with certain holders of warrants to purchase
shares of the Company’s common stock whose consent was required to effect the Reverse Stock Split. In consideration of the
holders’ consent, the Company agreed to issue the holders warrants (the “Consent Warrants”) to purchase 8,335
shares of the Company’s common stock, at an exercise price per share based on a volume weighted average price for the five
trading days following the effectiveness of the Reverse Stock Split. The Consent Warrants were issued on July 3, 2019 at an exercise
price of $10.63. In March 2019, in connection
with its registered direct offering, the Company offered to the purchasers (i) prefunded warrants to purchase 42,417 shares of
common stock. The prefunded warrants were exercisable beginning on March 7, 2019 at an exercise price of $0.012 per share. The
prefunded warrants were sold at a price of $23.988 per prefunded warrant, which represents the per share purchase price for the
shares less the $0.012 per share exercise price for each such prefunded warrant. The holders of the prefunded warrants did not
have the right to exercise any portion of the prefunded warrant if the holder (together with its affiliates) would beneficially
own in excess of 9.99% of the number of shares of our common stock outstanding immediately after giving effect to the exercise,
as such percentage ownership is determined in accordance with the terms of the prefunded warrants. All of these prefunded warrants
were exercised in June 2019 resulting in net proceeds to the Company of $509. In a concurrent private placement, the Company issued
to the purchasers a warrant to purchase one share of the Company’s common stock for each share and prefunded warrant (129,084
shares) purchased in the offering. These warrants have an exercise price of $27.00 per share, are exercisable beginning on September
8, 2019 and expire seven years from such date. In addition to the
prefunded and purchase warrants issued in the March 2019 registered direct offering, the Company has outstanding warrants to purchase
an aggregate of 262,690 shares of common stock in connection with debt and equity financing arrangements as of June 30, 2019 at
a weighted average exercise price of $51.97 and expiration dates ranging from July 2020 through November 2021. Excluding the issuance
of the prefunded and purchase warrants issued in the March 2019 registered direct offering and subsequent exercise of the prefunded
warrants, there were no debt and equity financing warrants granted or exercised during the three and six months ended June 30,
2019. During the three and six months ended June 30, 2018, debt and equity financing warrants to purchase approximately 31,000
shares of common stock were exercised resulting in approximately $1.5 million of net proceeds to the Company.</t>
  </si>
  <si>
    <t>9. Share-Based Expense</t>
  </si>
  <si>
    <t>Share-based Payment Arrangement [Abstract]</t>
  </si>
  <si>
    <t>Share-Based Expense</t>
  </si>
  <si>
    <t>9. Share-Based Expense Total share-based expense
related to stock options, restricted stock units (“RSUs”), common stock awards, and non-financing warrants were approximately
$0.2 million and $0.4 million during the three months ended June 30, 2019 and 2018, respectively, and approximately $0.5 million
and $0.9 million for the six months ended June 30, 2019 and 2018, respectively. Share-based compensation
expense is classified in the condensed consolidated statements of operations as follows:
Three Months Ended June 30, Six Months Ended June 30,
2019 2018 2019 2018
Research and development expenses $ 31,660 $ 109,426 $ 43,078 $ 169,771
General and administrative expenses 217,494 336,183 440,016 682,032
$ 249,154 $ 445,609 $ 483,094 $ 851,803 Employee Stock Options No employee stock options
or RSUs were granted nor exercised during the six months ended June 30, 2019 and 2018, respectively. The Company recognized a total
of $0.2 million and $0.4 million of compensation expense related to employee stock options during the three months ended June 30,
2019 and 2018, respectively, and $0.5 million and $0.8 million during the six months ended June 30, 2019 and 2018, respectively. Non-Employee Stock Options The Company did not
grant any non-employee stock options during the six months ended June 30, 2019. During the six months ended June 30, 2018, the
Company granted 834 non-employee stock options. There were no non-employee stock options exercised during the six months ended
June 30, 2019 and 2018, respectively. The Company did not recognize any expense related to non-employee stock options during the
three and six months ended June 30, 2019, respectively, as all options were fully vested in 2018. The Company recognized approximately
$26,000 and $35,000 of expense during the three and six months ended June 30, 2018, respectively. Common Stock Awards During the three months
ended June 30, 2019 and 2018, the Company granted 1,188 and 598 common stock awards, respectively, and 1,873 and 1,273 common stock
awards during the six months ended June 30, 2019 and 2018, respectively, based on the value of the professional services provided
and the average stock price during each respective quarter. As all services were rendered in each respective quarter, approximately
$15,000 and $17,000 of expense related to common stock awards was recognized during the three month periods ended June 30, 2019
and 2018, respectively, and approximately $32,000 and $35,000 of expense during the six months ended June 30, 2019 and 2018, respectively.
Other than 7,836 shares of Common Stock issued in June 2019, which represented common stock awards authorized but not issued as
of March 31, 2019, all common stock awards were authorized but not issued as of June 30, 2019. Warrants In connection with
certain of the Company’s collaboration agreements and consulting arrangements, the Company has issued warrants to purchase
shares of common stock as payment for services. As of June 30, 2019 and December 31, 2018, warrants to purchase 44,944 shares of
common stock were outstanding, respectively. The fair value of these warrants was determined at each issuance date using the Black-Scholes
option pricing model. The warrants are subject to re-measurement at each reporting period until the measurement date is reached.
Expense is recognized on a straight-line basis over the expected service period or at the date of issuance, if there is not a service
period. These warrants have
an average weighted exercise price of $124.90 and expiration dates ranging from December 2019 through May 2021. No warrants were
granted or exercised in connection with collaboration or consulting services during the three and six months ended June 30, 2019
and 2018, respectively.</t>
  </si>
  <si>
    <t>10. Income Taxes</t>
  </si>
  <si>
    <t>Income Tax Disclosure [Abstract]</t>
  </si>
  <si>
    <t>Income Taxes</t>
  </si>
  <si>
    <t>10. Income Taxes During the six months
ended June 30, 2019 and 2018, there was no provision for income taxes as the Company incurred losses during both period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4.1 million and $23.5 million as of June 30, 2019 and December 31,
2018, respectively. As of June 30, 2019,
and December 31, 2018, the net deferred tax liability of $2.9 million on the condensed consolidated balance sheets is related to
book and tax basis differences for intangible assets with indefinite lives that were acquired in the Company’s January 2012
acquisition of SymbioTec.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This net deferred tax liability will continue to be reflected on the balance sheet
until the related intangible assets are no longer held by the Company. As of June 30, 2019
and December 31, 2018, the Company did not record any unrecognized tax positions.</t>
  </si>
  <si>
    <t>11. Commitments</t>
  </si>
  <si>
    <t>Commitments and Contingencies Disclosure [Abstract]</t>
  </si>
  <si>
    <t>Commitments</t>
  </si>
  <si>
    <t>11. Commitments Leases The Company determines
whether an arrangement is a lease at inception. In January 2019, the Company entered into a sublease and relocated its corporate
headquarters from Lexington, Massachusetts to Framingham, Massachusetts. This sublease calls for total future minimum rent payments
of approximately $50,000 and has a termination date of September 30, 2020, which corresponds to the underlying base lease. The
Company does not have options to extend, termination options or material residual value guarantees. The Company recorded a right-of-use
(“ROU”) asset and corresponding lease liability on the condensed consolidated balance sheet. The Company recognized
a ROU asset and a lease liability of approximately $43,000 during the six months ended June 30, 2019. As the sublease does not
provide an implicit rate, we used our incremental borrowing rate (10.2%) based on the information available at the lease’s
commencement date in determining the present value of lease payments. Supplemental cash flow
information and non-cash activity related to our operating leases are as follows:
Six Months Ended June 30,
2019
Operating cash flow information:
Cash paid for amounts included in the measurement of lease liabilities $ 6,201
Non-cash activity:
Right-of-use assets obtained in exchange for lease obligations $ 43,330 Supplemental balance
sheet information related to our operating leases is as follows:
Balance Sheet Classification June 30, 2019
Right-of-use assets Other assets $ 33,152
Current lease liabilities Accrued expenses and other current liabilities $ 26,875
Non-current lease liabilities Other liabilities $ 6,277 The Company did not
apply the provisions of ASU 2016-02 to the lease of its former headquarters in Lexington, Massachusetts or its office space lease
in Miami, Florida as they did not have a material impact on our condensed consolidated financial statements. The leases would have
resulted in a combined increase in total assets of approximately $11,000 and a combined increase in total liabilities of approximately
$12,000 in our June 30, 2019 condensed consolidated balance sheet, respectively, and would not have a material impact on our accumulated
deficit as of the beginning of 2019. The lease of the Company’s former headquarters expired on January 31, 2019 and the Miami
office space lease expires in November 2019. As of June 30, 2019, total minimum lease payments on these leases were approximately
$8,000.</t>
  </si>
  <si>
    <t>12. Related Party Transactions</t>
  </si>
  <si>
    <t>Related Party Transactions [Abstract]</t>
  </si>
  <si>
    <t>Related Party Transactions</t>
  </si>
  <si>
    <t>12. Related Party Transactions The Company has entered
into various research, development, license and supply agreements with Serum Institute and the Company’s controlling stockholder,
Pharmsynthez (as well as SynBio, a wholly owned subsidiary of Pharmsynthez), each a related party whose relationship and ownership
has not materially changed from that disclosed in the Company’s Annual Report on Form 10-K for the years ended December 31,
2018 filed with the SEC on March 29, 2019 as amended on April 30, 2019. Subsequent to quarter end, the related party ownership
interest in the Company materially changed in connection with the Offering. On July 19, 2019, the
Company acquired the XCART technology platform from Hesperix and OPKO. Dr. Genkin is a director and significant shareholder of
Hesperix. In addition, the Company has agreed to repay an approximate $230,000 loan that Dr. Genkin entered into with Hesperix.
Mr. Adam Logal, one of our directors, is Senior Vice President, Chief Financial Officer, Chief Accounting Officer and Treasurer
of OPKO Health, Inc., the parent company of OPKO.</t>
  </si>
  <si>
    <t>13. Subsequent Events</t>
  </si>
  <si>
    <t>Subsequent Events [Abstract]</t>
  </si>
  <si>
    <t>Subsequent Events</t>
  </si>
  <si>
    <t xml:space="preserve">13. Subsequent Events The Company performed
a review of events subsequent to the balance sheet date through the date the financial statements were issued and determined that
there were no such events requiring recognition or disclosure in the financial statements except as described below. The Public Offering On
July 17, 2019, the Company entered into an underwriting agreement (the "Underwriting Agreement") with Maxim Group LLC
(the “Underwriter”), relating to the Company’s Offering of 1,730,000 shares (the “Shares”) of the
Company’s Common Stock, par value $0.001 (the “Common Stock”), Prefunded Warrants to purchase 570,000 shares
of Common Stock (the “Pre-Funded Warrants”), and warrants to purchase 2,300,000 shares of the Common Stock (the “Purchase
Warrants,” and together with the Shares and the Pre-funded Warrants, the "Firm Securities"). Each Share (or Pre-funded
Warrant purchased in lieu thereof) was sold together with one Purchase Warrant at a combined public offering price of $6.50 per
Share (or Pre-funded Warrant) and Purchase Warrant. Pursuant to the Underwriting Agreement, the Company also granted the Underwriter
a 45-day option to purchase up to an additional 345,000 shares of Common Stock and/or Purchase Warrants to purchase up to 345,000
shares of Common Stock (the "Additional Securities," and together with the Firm Securities, the "Securities"),
at the public offering price less discounts and commissions. The
Securities were offered, issued, and sold On
the Company completed the Offering
resulting in gross proceeds to the Company of approximately $15.0 million before deducting the underwriting discount and offering
fees and expenses payable by the Company. In addition, on the Closing Date, the Underwriter exercised its overallotment option
with respect to 160,000 Purchase Warrants, resulting in additional proceeds of $1,600. The Company intends to use the net proceeds
from the Offering of approximately $13.4 million to fund its research, development and clinical programs, including the development
of the XCART technology being acquired in the Transaction, and for other general corporate purposes. As of June 30, 2019, $0.2
million of costs incurred related to the Offering have been capitalized and are reflected in prepaid expenses and other in the
condensed consolidated balance sheet. Subsequent to the Closing Date, Prefunded Warrants to purchase 450,000 shares of common stock
were exercised resulting in $4,500 of net proceeds to the Company. The
Purchase Warrants are immediately exercisable at a price of $13.00 per share of Common Stock and expire five years from the date
of issuance. The warrants began trading on NASDAQ on July 23, 2019 under the symbol “XBIOW.” The Purchase Warrants
also provide that if the weighted-average price of Common Stock on any trading day on or after 30 days after issuance is lower
than the then-applicable exercise price per share, each Purchase Warrant may be exercised, at the option of the holder, on a cashless
basis for one share of Common Stock. On
July 16, 2019, the Company, in connection with the financing transaction, entered into a consent agreement with certain holders
of warrants to purchase shares of the Company’s common stock whose consent was sought in connection with the financing transaction.
In consideration of the holders’ consent, the Company agreed to (i) issue such holders an aggregate of 16,666 shares of the
Company’s common stock and (ii) adjust the exercise price of those certain warrants issued to each holder in connection with
the Company’s Reverse Stock Split on June 25, 2019. The Transaction On the Closing Date,
the Company </t>
  </si>
  <si>
    <t>2. Summary of Significant Accounting Policies (Policies)</t>
  </si>
  <si>
    <t>Preparation of Interim Financial Statements</t>
  </si>
  <si>
    <t>Preparation of Interim
Financial Statements The accompanying condensed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8 filed with the SEC on March 29, 2019 and
amended on April 30, 2019. These condensed consolidated
financial statements have been prepared on the assumption that the Company will be able to realize its assets and discharge its
liabilities in the normal course of business. As a result, the financial statements do not include any adjustments relating to
recoverability and classification of recorded asset amounts or the amounts and classification of liabilities that might be necessary
should the Company be unable to continue as a going concern.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to-12 basis; and (iv)
the number of shares of common stock into which each share of preferred stock were proportionately reduced on the same basis as
the common stock. Unless otherwise indicated, all of the share numbers, share prices, and exercise prices have been adjusted, on
a retroactive basis, to reflect this 1-for-12 Reverse Stock Split. Certain prior period
amounts have been reclassified to conform to the presentation for the current period.</t>
  </si>
  <si>
    <t>Principles of Consolidation</t>
  </si>
  <si>
    <t>Principles of
Consolidation The condensed consolidated
financial statements of the Company include the accounts of Xenetic UK and its wholly owned subsidiaries: Lipoxen, Xenetic Bioscience,
Incorporated, and SymbioTec. All material intercompany balances and transactions have been eliminated in consolidation.</t>
  </si>
  <si>
    <t>Basic and Diluted Net Loss per Share</t>
  </si>
  <si>
    <t>Basic and Diluted
Net Loss per Share The Company computes
basic net loss per share by dividing net loss applicable to common stockholders by the weighted-average number of shares of common
stock outstanding during the period. The Company computes diluted net loss per share after giving consideration to the dilutive
effect of stock options that are outstanding during each period, except where such non-participating securities would be anti-dilutive. For the three and six
months ended June 30, 2019 and 2018,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si>
  <si>
    <t>Recently Adopted Accounting Standards</t>
  </si>
  <si>
    <t>Recently Adopted Accounting
Standards In June 2018, the Financial
Accounting Standards Board (“FASB”) issued Accounting Standards Update (“ASU”) 2018-07 , Compensation
– Stock Compensation (Topic 718): Improvements to Nonemployee Share-Based Payment Accounting Revenue from
Contracts with Customers In January 2017, the
FASB issued ASU 2017-04: Intangibles — Goodwill and Other (Topic 350): Simplifying the Test for Goodwill Impairment In February 2016, FASB
issued ASU 2016-02, Leases (Topic 842)</t>
  </si>
  <si>
    <t>5. Property and Equipment, net (Tables)</t>
  </si>
  <si>
    <t>Schedule of Property and Equipment, Net</t>
  </si>
  <si>
    <t xml:space="preserve">June 30, December 31,
Office and computer equipment $ 42,289 $ 42,289
Leasehold improvements – 26,841
Furniture and fixtures 14,738 20,263
Property and equipment – at cost 57,027 89,393
Less accumulated depreciation (54,483 ) (84,437 )
Property and equipment – net $ 2,544 $ 4,956 </t>
  </si>
  <si>
    <t>9. Share-Based Expense (Tables)</t>
  </si>
  <si>
    <t xml:space="preserve">Three Months Ended June 30, Six Months Ended June 30,
2019 2018 2019 2018
Research and development expenses $ 31,660 $ 109,426 $ 43,078 $ 169,771
General and administrative expenses 217,494 336,183 440,016 682,032
$ 249,154 $ 445,609 $ 483,094 $ 851,803 </t>
  </si>
  <si>
    <t>11. Commitments (Tables)</t>
  </si>
  <si>
    <t>Supplemental cash flow information</t>
  </si>
  <si>
    <t xml:space="preserve">Six Months Ended June 30,
2019
Operating cash flow information:
Cash paid for amounts included in the measurement of lease liabilities $ 6,201
Non-cash activity:
Right-of-use assets obtained in exchange for lease obligations $ 43,330 </t>
  </si>
  <si>
    <t>Supplemental balance sheet information</t>
  </si>
  <si>
    <t xml:space="preserve">Balance Sheet Classification June 30, 2019
Right-of-use assets Other assets $ 33,152
Current lease liabilities Accrued expenses and other current liabilities $ 26,875
Non-current lease liabilities Other liabilities $ 6,277 </t>
  </si>
  <si>
    <t>1. The Company (Details Narrative) - USD ($)</t>
  </si>
  <si>
    <t>7 Months Ended</t>
  </si>
  <si>
    <t>Jul. 19, 2019</t>
  </si>
  <si>
    <t>Proceeds from stock offering</t>
  </si>
  <si>
    <t>Subsequent Event [Member]</t>
  </si>
  <si>
    <t>4. Acquisitions (Details Narrative)</t>
  </si>
  <si>
    <t>Jun. 30, 2019USD ($)</t>
  </si>
  <si>
    <t>OPKO Assignment Agreement [Member]</t>
  </si>
  <si>
    <t>Capitalized costs of acquisition</t>
  </si>
  <si>
    <t>5. Property and Equipment, net (Details) - USD ($)</t>
  </si>
  <si>
    <t>Property and equipment - at cost</t>
  </si>
  <si>
    <t>Less accumulated depreciation</t>
  </si>
  <si>
    <t>Property and equipment - net</t>
  </si>
  <si>
    <t>Office and Computer Equipment [Member]</t>
  </si>
  <si>
    <t>Leasehold Improvements [Member]</t>
  </si>
  <si>
    <t>Furniture and Fixtures [Member]</t>
  </si>
  <si>
    <t>5. Property and Equipment, net (Details Narrative) - USD ($)</t>
  </si>
  <si>
    <t>Depreciation expense</t>
  </si>
  <si>
    <t>6. Indefinite-Lived Intangible Assets (Details Narrative) - USD ($)</t>
  </si>
  <si>
    <t>OncoHist [Member]</t>
  </si>
  <si>
    <t>Impaiment of intangible assets</t>
  </si>
  <si>
    <t>7. Fair Value Measurements (Details Narrative)</t>
  </si>
  <si>
    <t>Fair Value, Inputs, Level 3 [Member]</t>
  </si>
  <si>
    <t>Derivative instruments</t>
  </si>
  <si>
    <t>8. Stockholders' Equity (Details Narrative) - USD ($)</t>
  </si>
  <si>
    <t>2 Months Ended</t>
  </si>
  <si>
    <t>Mar. 05, 2019</t>
  </si>
  <si>
    <t>Reverse stock split</t>
  </si>
  <si>
    <t>On June 25, 2019, the company effected a reverse stock split on a 1-for-12 basis</t>
  </si>
  <si>
    <t>Reverse stock split, shares</t>
  </si>
  <si>
    <t>Proceeds from sale of equity</t>
  </si>
  <si>
    <t>Deemed dividend related to Series B Preferred Stock down round provision, value</t>
  </si>
  <si>
    <t>Warrants [Member]</t>
  </si>
  <si>
    <t>Proceeds from exercise of warrants</t>
  </si>
  <si>
    <t>Warrants outstanding</t>
  </si>
  <si>
    <t>Warrants exercised</t>
  </si>
  <si>
    <t>Common Stock [Member]</t>
  </si>
  <si>
    <t>Stock converted, shares issued</t>
  </si>
  <si>
    <t>Stock issued for warrant exercises</t>
  </si>
  <si>
    <t>Prefunded Warrants [Member]</t>
  </si>
  <si>
    <t>Series B Preferred Stock [Member]</t>
  </si>
  <si>
    <t>Stock converted, shares converted</t>
  </si>
  <si>
    <t>Securities Purchase Agreement [Member]</t>
  </si>
  <si>
    <t>Securities Purchase Agreement [Member] | Common Stock [Member]</t>
  </si>
  <si>
    <t>Stock issued new, shares</t>
  </si>
  <si>
    <t>Share sale price</t>
  </si>
  <si>
    <t>Securities Purchase Agreement [Member] | Prefunded Warrants [Member]</t>
  </si>
  <si>
    <t>Warrants issued</t>
  </si>
  <si>
    <t>Warrant beginning exercisable date</t>
  </si>
  <si>
    <t>Mar. 7,
		2019</t>
  </si>
  <si>
    <t>Warrants granted fair value</t>
  </si>
  <si>
    <t>Private Placement [Member] | A Warrant [Member]</t>
  </si>
  <si>
    <t>Sep. 8,
		2019</t>
  </si>
  <si>
    <t>Warrant term</t>
  </si>
  <si>
    <t>7 years</t>
  </si>
  <si>
    <t>Grant date fair value per share of warrants</t>
  </si>
  <si>
    <t>9. Share-Based Expense (Details - Share based compensation) - USD ($)</t>
  </si>
  <si>
    <t>Research and Development Expenses [Member]</t>
  </si>
  <si>
    <t>General and Administrative Expenses [Member]</t>
  </si>
  <si>
    <t>9. Share-Based Expense (Details Narrative) - USD ($)</t>
  </si>
  <si>
    <t>Share based compensation</t>
  </si>
  <si>
    <t>Warrant [Member]</t>
  </si>
  <si>
    <t>Other than options exercised</t>
  </si>
  <si>
    <t>Warrant [Member] | Collaboration Agreements [Member]</t>
  </si>
  <si>
    <t>Weighted average exercise price</t>
  </si>
  <si>
    <t>Warrants expiration dates</t>
  </si>
  <si>
    <t>December 2019 through May 2021</t>
  </si>
  <si>
    <t>Employee Stock Options [Member]</t>
  </si>
  <si>
    <t>Options granted</t>
  </si>
  <si>
    <t>Options exercised</t>
  </si>
  <si>
    <t>Non Employee Stock Options [Member]</t>
  </si>
  <si>
    <t>Common Stock Awards [Member]</t>
  </si>
  <si>
    <t>Other than options granted</t>
  </si>
  <si>
    <t>10. Income Taxes (Details Narrative) - USD ($)</t>
  </si>
  <si>
    <t>Provision for income taxes</t>
  </si>
  <si>
    <t>Deferred tax assets, valuation allowance</t>
  </si>
  <si>
    <t>Net deferred tax liability</t>
  </si>
  <si>
    <t>Unrecognized tax positions</t>
  </si>
  <si>
    <t>11. Commitments (Details - Supplemental Cash Flow Info) - USD ($)</t>
  </si>
  <si>
    <t>Operating cash flow information</t>
  </si>
  <si>
    <t>Cash paid for amounts included in the measurement of lease liabilities</t>
  </si>
  <si>
    <t>Non-cash activity:</t>
  </si>
  <si>
    <t>Right-of-use assets obtained in exchange for lease obligations</t>
  </si>
  <si>
    <t>11. Commitments (Details - Lease liabilities)</t>
  </si>
  <si>
    <t>Other Assets [Member]</t>
  </si>
  <si>
    <t>Right-of-use assets</t>
  </si>
  <si>
    <t>Accrued Expenses and other current liabilities [Member]</t>
  </si>
  <si>
    <t>Current lease liabilities</t>
  </si>
  <si>
    <t>Other Liabilities [Member]</t>
  </si>
  <si>
    <t>Non-current lease liabilities</t>
  </si>
  <si>
    <t>11. Commitments (Details Narrative)</t>
  </si>
  <si>
    <t>Future minimum lease payment</t>
  </si>
  <si>
    <t>Future minimim sublease rent payment</t>
  </si>
  <si>
    <t>Incremental borrowing rate</t>
  </si>
  <si>
    <t>(1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43889</v>
      </c>
    </row>
    <row r="14" spans="1:3">
      <c r="A14" s="4" t="s">
        <v>24</v>
      </c>
      <c r="B14" s="4" t="s">
        <v>25</v>
      </c>
    </row>
    <row r="15" spans="1:3">
      <c r="A15" s="4" t="s">
        <v>26</v>
      </c>
      <c r="B15" s="4" t="s">
        <v>27</v>
      </c>
    </row>
    <row r="16" spans="1:3">
      <c r="A16" s="4" t="s">
        <v>28</v>
      </c>
      <c r="B16" s="4" t="s">
        <v>8</v>
      </c>
    </row>
    <row r="17" spans="1:3">
      <c r="A17" s="4" t="s">
        <v>29</v>
      </c>
      <c r="B17" s="4" t="s">
        <v>25</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34218</v>
      </c>
      <c r="C3" s="6" t="n">
        <v>571605</v>
      </c>
    </row>
    <row r="4" spans="1:3">
      <c r="A4" s="4" t="s">
        <v>38</v>
      </c>
      <c r="B4" s="5" t="n">
        <v>0</v>
      </c>
      <c r="C4" s="5" t="n">
        <v>66510</v>
      </c>
    </row>
    <row r="5" spans="1:3">
      <c r="A5" s="4" t="s">
        <v>39</v>
      </c>
      <c r="B5" s="5" t="n">
        <v>1354535</v>
      </c>
      <c r="C5" s="5" t="n">
        <v>555856</v>
      </c>
    </row>
    <row r="6" spans="1:3">
      <c r="A6" s="4" t="s">
        <v>40</v>
      </c>
      <c r="B6" s="5" t="n">
        <v>2388753</v>
      </c>
      <c r="C6" s="5" t="n">
        <v>1193971</v>
      </c>
    </row>
    <row r="7" spans="1:3">
      <c r="A7" s="4" t="s">
        <v>41</v>
      </c>
      <c r="B7" s="5" t="n">
        <v>2544</v>
      </c>
      <c r="C7" s="5" t="n">
        <v>4956</v>
      </c>
    </row>
    <row r="8" spans="1:3">
      <c r="A8" s="4" t="s">
        <v>42</v>
      </c>
      <c r="B8" s="5" t="n">
        <v>3283379</v>
      </c>
      <c r="C8" s="5" t="n">
        <v>3283379</v>
      </c>
    </row>
    <row r="9" spans="1:3">
      <c r="A9" s="4" t="s">
        <v>43</v>
      </c>
      <c r="B9" s="5" t="n">
        <v>9243128</v>
      </c>
      <c r="C9" s="5" t="n">
        <v>9243128</v>
      </c>
    </row>
    <row r="10" spans="1:3">
      <c r="A10" s="4" t="s">
        <v>44</v>
      </c>
      <c r="B10" s="5" t="n">
        <v>715390</v>
      </c>
      <c r="C10" s="5" t="n">
        <v>705660</v>
      </c>
    </row>
    <row r="11" spans="1:3">
      <c r="A11" s="4" t="s">
        <v>45</v>
      </c>
      <c r="B11" s="5" t="n">
        <v>15633194</v>
      </c>
      <c r="C11" s="5" t="n">
        <v>14431094</v>
      </c>
    </row>
    <row r="12" spans="1:3">
      <c r="A12" s="3" t="s">
        <v>46</v>
      </c>
    </row>
    <row r="13" spans="1:3">
      <c r="A13" s="4" t="s">
        <v>47</v>
      </c>
      <c r="B13" s="5" t="n">
        <v>1023757</v>
      </c>
      <c r="C13" s="5" t="n">
        <v>934147</v>
      </c>
    </row>
    <row r="14" spans="1:3">
      <c r="A14" s="4" t="s">
        <v>48</v>
      </c>
      <c r="B14" s="5" t="n">
        <v>1293950</v>
      </c>
      <c r="C14" s="5" t="n">
        <v>665641</v>
      </c>
    </row>
    <row r="15" spans="1:3">
      <c r="A15" s="4" t="s">
        <v>49</v>
      </c>
      <c r="B15" s="5" t="n">
        <v>2317707</v>
      </c>
      <c r="C15" s="5" t="n">
        <v>1599788</v>
      </c>
    </row>
    <row r="16" spans="1:3">
      <c r="A16" s="4" t="s">
        <v>50</v>
      </c>
      <c r="B16" s="5" t="n">
        <v>2918518</v>
      </c>
      <c r="C16" s="5" t="n">
        <v>2918518</v>
      </c>
    </row>
    <row r="17" spans="1:3">
      <c r="A17" s="4" t="s">
        <v>51</v>
      </c>
      <c r="B17" s="5" t="n">
        <v>6178</v>
      </c>
      <c r="C17" s="5" t="n">
        <v>0</v>
      </c>
    </row>
    <row r="18" spans="1:3">
      <c r="A18" s="4" t="s">
        <v>52</v>
      </c>
      <c r="B18" s="5" t="n">
        <v>5242403</v>
      </c>
      <c r="C18" s="5" t="n">
        <v>4518306</v>
      </c>
    </row>
    <row r="19" spans="1:3">
      <c r="A19" s="4" t="s">
        <v>53</v>
      </c>
      <c r="B19" s="4" t="s">
        <v>54</v>
      </c>
      <c r="C19" s="4" t="s">
        <v>54</v>
      </c>
    </row>
    <row r="20" spans="1:3">
      <c r="A20" s="3" t="s">
        <v>55</v>
      </c>
    </row>
    <row r="21" spans="1:3">
      <c r="A21" s="4" t="s">
        <v>56</v>
      </c>
      <c r="B21" s="5" t="n">
        <v>948</v>
      </c>
      <c r="C21" s="5" t="n">
        <v>811</v>
      </c>
    </row>
    <row r="22" spans="1:3">
      <c r="A22" s="4" t="s">
        <v>57</v>
      </c>
      <c r="B22" s="5" t="n">
        <v>171352760</v>
      </c>
      <c r="C22" s="5" t="n">
        <v>168170244</v>
      </c>
    </row>
    <row r="23" spans="1:3">
      <c r="A23" s="4" t="s">
        <v>58</v>
      </c>
      <c r="B23" s="5" t="n">
        <v>-155938245</v>
      </c>
      <c r="C23" s="5" t="n">
        <v>-153233595</v>
      </c>
    </row>
    <row r="24" spans="1:3">
      <c r="A24" s="4" t="s">
        <v>59</v>
      </c>
      <c r="B24" s="5" t="n">
        <v>253734</v>
      </c>
      <c r="C24" s="5" t="n">
        <v>253734</v>
      </c>
    </row>
    <row r="25" spans="1:3">
      <c r="A25" s="4" t="s">
        <v>60</v>
      </c>
      <c r="B25" s="5" t="n">
        <v>-5281180</v>
      </c>
      <c r="C25" s="5" t="n">
        <v>-5281180</v>
      </c>
    </row>
    <row r="26" spans="1:3">
      <c r="A26" s="4" t="s">
        <v>61</v>
      </c>
      <c r="B26" s="5" t="n">
        <v>10390791</v>
      </c>
      <c r="C26" s="5" t="n">
        <v>9912788</v>
      </c>
    </row>
    <row r="27" spans="1:3">
      <c r="A27" s="4" t="s">
        <v>62</v>
      </c>
      <c r="B27" s="5" t="n">
        <v>15633194</v>
      </c>
      <c r="C27" s="5" t="n">
        <v>14431094</v>
      </c>
    </row>
    <row r="28" spans="1:3">
      <c r="A28" s="4" t="s">
        <v>63</v>
      </c>
    </row>
    <row r="29" spans="1:3">
      <c r="A29" s="3" t="s">
        <v>55</v>
      </c>
    </row>
    <row r="30" spans="1:3">
      <c r="A30" s="4" t="s">
        <v>64</v>
      </c>
      <c r="B30" s="5" t="n">
        <v>1804</v>
      </c>
      <c r="C30" s="5" t="n">
        <v>1804</v>
      </c>
    </row>
    <row r="31" spans="1:3">
      <c r="A31" s="4" t="s">
        <v>65</v>
      </c>
    </row>
    <row r="32" spans="1:3">
      <c r="A32" s="3" t="s">
        <v>55</v>
      </c>
    </row>
    <row r="33" spans="1:3">
      <c r="A33" s="4" t="s">
        <v>64</v>
      </c>
      <c r="B33" s="6" t="n">
        <v>970</v>
      </c>
      <c r="C33" s="6" t="n">
        <v>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85</v>
      </c>
    </row>
    <row r="4" spans="1:2">
      <c r="A4" s="4" t="s">
        <v>10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5"/>
    <col customWidth="1" max="7" min="7" width="14"/>
  </cols>
  <sheetData>
    <row r="1" spans="1:7">
      <c r="A1" s="1" t="s">
        <v>223</v>
      </c>
      <c r="B1" s="2" t="s">
        <v>77</v>
      </c>
      <c r="D1" s="2" t="s">
        <v>1</v>
      </c>
      <c r="F1" s="2" t="s">
        <v>224</v>
      </c>
    </row>
    <row r="2" spans="1:7">
      <c r="B2" s="2" t="s">
        <v>2</v>
      </c>
      <c r="C2" s="2" t="s">
        <v>78</v>
      </c>
      <c r="D2" s="2" t="s">
        <v>2</v>
      </c>
      <c r="E2" s="2" t="s">
        <v>78</v>
      </c>
      <c r="F2" s="2" t="s">
        <v>225</v>
      </c>
      <c r="G2" s="2" t="s">
        <v>35</v>
      </c>
    </row>
    <row r="3" spans="1:7">
      <c r="A3" s="4" t="s">
        <v>87</v>
      </c>
      <c r="B3" s="6" t="n">
        <v>-1377400</v>
      </c>
      <c r="C3" s="6" t="n">
        <v>-2026176</v>
      </c>
      <c r="D3" s="6" t="n">
        <v>-2704650</v>
      </c>
      <c r="E3" s="6" t="n">
        <v>-3848694</v>
      </c>
    </row>
    <row r="4" spans="1:7">
      <c r="A4" s="4" t="s">
        <v>58</v>
      </c>
      <c r="B4" s="6" t="n">
        <v>-155938245</v>
      </c>
      <c r="D4" s="5" t="n">
        <v>-155938245</v>
      </c>
      <c r="G4" s="6" t="n">
        <v>-153233595</v>
      </c>
    </row>
    <row r="5" spans="1:7">
      <c r="A5" s="4" t="s">
        <v>226</v>
      </c>
      <c r="D5" s="6" t="n">
        <v>2699559</v>
      </c>
      <c r="E5" s="6" t="n">
        <v>1480000</v>
      </c>
    </row>
    <row r="6" spans="1:7">
      <c r="A6" s="4" t="s">
        <v>227</v>
      </c>
    </row>
    <row r="7" spans="1:7">
      <c r="A7" s="4" t="s">
        <v>226</v>
      </c>
      <c r="F7" s="6" t="n">
        <v>134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28</v>
      </c>
      <c r="B1" s="2" t="s">
        <v>229</v>
      </c>
    </row>
    <row r="2" spans="1:2">
      <c r="A2" s="4" t="s">
        <v>230</v>
      </c>
    </row>
    <row r="3" spans="1:2">
      <c r="A3" s="4" t="s">
        <v>231</v>
      </c>
      <c r="B3" s="6"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2</v>
      </c>
      <c r="B1" s="2" t="s">
        <v>2</v>
      </c>
      <c r="C1" s="2" t="s">
        <v>35</v>
      </c>
    </row>
    <row r="2" spans="1:3">
      <c r="A2" s="4" t="s">
        <v>233</v>
      </c>
      <c r="B2" s="6" t="n">
        <v>57027</v>
      </c>
      <c r="C2" s="6" t="n">
        <v>89393</v>
      </c>
    </row>
    <row r="3" spans="1:3">
      <c r="A3" s="4" t="s">
        <v>234</v>
      </c>
      <c r="B3" s="5" t="n">
        <v>-54483</v>
      </c>
      <c r="C3" s="5" t="n">
        <v>-84437</v>
      </c>
    </row>
    <row r="4" spans="1:3">
      <c r="A4" s="4" t="s">
        <v>235</v>
      </c>
      <c r="B4" s="5" t="n">
        <v>2544</v>
      </c>
      <c r="C4" s="5" t="n">
        <v>4956</v>
      </c>
    </row>
    <row r="5" spans="1:3">
      <c r="A5" s="4" t="s">
        <v>236</v>
      </c>
    </row>
    <row r="6" spans="1:3">
      <c r="A6" s="4" t="s">
        <v>233</v>
      </c>
      <c r="B6" s="5" t="n">
        <v>42289</v>
      </c>
      <c r="C6" s="5" t="n">
        <v>42289</v>
      </c>
    </row>
    <row r="7" spans="1:3">
      <c r="A7" s="4" t="s">
        <v>237</v>
      </c>
    </row>
    <row r="8" spans="1:3">
      <c r="A8" s="4" t="s">
        <v>233</v>
      </c>
      <c r="B8" s="5" t="n">
        <v>0</v>
      </c>
      <c r="C8" s="5" t="n">
        <v>26841</v>
      </c>
    </row>
    <row r="9" spans="1:3">
      <c r="A9" s="4" t="s">
        <v>238</v>
      </c>
    </row>
    <row r="10" spans="1:3">
      <c r="A10" s="4" t="s">
        <v>233</v>
      </c>
      <c r="B10" s="6" t="n">
        <v>14738</v>
      </c>
      <c r="C10" s="6" t="n">
        <v>20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39</v>
      </c>
      <c r="B1" s="2" t="s">
        <v>77</v>
      </c>
      <c r="D1" s="2" t="s">
        <v>1</v>
      </c>
    </row>
    <row r="2" spans="1:5">
      <c r="B2" s="2" t="s">
        <v>2</v>
      </c>
      <c r="C2" s="2" t="s">
        <v>78</v>
      </c>
      <c r="D2" s="2" t="s">
        <v>2</v>
      </c>
      <c r="E2" s="2" t="s">
        <v>78</v>
      </c>
    </row>
    <row r="3" spans="1:5">
      <c r="A3" s="3" t="s">
        <v>169</v>
      </c>
    </row>
    <row r="4" spans="1:5">
      <c r="A4" s="4" t="s">
        <v>240</v>
      </c>
      <c r="B4" s="6" t="n">
        <v>1000</v>
      </c>
      <c r="C4" s="6" t="n">
        <v>5000</v>
      </c>
      <c r="D4" s="6" t="n">
        <v>2412</v>
      </c>
      <c r="E4" s="6" t="n">
        <v>113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1</v>
      </c>
      <c r="B1" s="2" t="s">
        <v>1</v>
      </c>
    </row>
    <row r="2" spans="1:3">
      <c r="B2" s="2" t="s">
        <v>2</v>
      </c>
      <c r="C2" s="2" t="s">
        <v>35</v>
      </c>
    </row>
    <row r="3" spans="1:3">
      <c r="A3" s="4" t="s">
        <v>43</v>
      </c>
      <c r="B3" s="6" t="n">
        <v>9243128</v>
      </c>
      <c r="C3" s="6" t="n">
        <v>9243128</v>
      </c>
    </row>
    <row r="4" spans="1:3">
      <c r="A4" s="4" t="s">
        <v>242</v>
      </c>
    </row>
    <row r="5" spans="1:3">
      <c r="A5" s="4" t="s">
        <v>43</v>
      </c>
      <c r="B5" s="5" t="n">
        <v>9243128</v>
      </c>
      <c r="C5" s="6" t="n">
        <v>9243128</v>
      </c>
    </row>
    <row r="6" spans="1:3">
      <c r="A6" s="4" t="s">
        <v>243</v>
      </c>
      <c r="B6"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244</v>
      </c>
      <c r="B1" s="2" t="s">
        <v>229</v>
      </c>
    </row>
    <row r="2" spans="1:2">
      <c r="A2" s="4" t="s">
        <v>245</v>
      </c>
    </row>
    <row r="3" spans="1:2">
      <c r="A3" s="4" t="s">
        <v>246</v>
      </c>
      <c r="B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5</v>
      </c>
    </row>
    <row r="2" spans="1:3">
      <c r="A2" s="4" t="s">
        <v>67</v>
      </c>
      <c r="B2" s="4" t="s">
        <v>68</v>
      </c>
      <c r="C2" s="4" t="s">
        <v>68</v>
      </c>
    </row>
    <row r="3" spans="1:3">
      <c r="A3" s="4" t="s">
        <v>69</v>
      </c>
      <c r="B3" s="5" t="n">
        <v>12500000</v>
      </c>
      <c r="C3" s="5" t="n">
        <v>12500000</v>
      </c>
    </row>
    <row r="4" spans="1:3">
      <c r="A4" s="4" t="s">
        <v>70</v>
      </c>
      <c r="B4" s="5" t="n">
        <v>949218</v>
      </c>
      <c r="C4" s="5" t="n">
        <v>810856</v>
      </c>
    </row>
    <row r="5" spans="1:3">
      <c r="A5" s="4" t="s">
        <v>71</v>
      </c>
      <c r="B5" s="5" t="n">
        <v>922227</v>
      </c>
      <c r="C5" s="5" t="n">
        <v>783865</v>
      </c>
    </row>
    <row r="6" spans="1:3">
      <c r="A6" s="4" t="s">
        <v>72</v>
      </c>
      <c r="B6" s="5" t="n">
        <v>10000000</v>
      </c>
      <c r="C6" s="5" t="n">
        <v>10000000</v>
      </c>
    </row>
    <row r="7" spans="1:3">
      <c r="A7" s="4" t="s">
        <v>65</v>
      </c>
    </row>
    <row r="8" spans="1:3">
      <c r="A8" s="4" t="s">
        <v>73</v>
      </c>
      <c r="B8" s="7" t="n">
        <v>0.001</v>
      </c>
      <c r="C8" s="7" t="n">
        <v>0.001</v>
      </c>
    </row>
    <row r="9" spans="1:3">
      <c r="A9" s="4" t="s">
        <v>74</v>
      </c>
      <c r="B9" s="5" t="n">
        <v>970000</v>
      </c>
      <c r="C9" s="5" t="n">
        <v>970000</v>
      </c>
    </row>
    <row r="10" spans="1:3">
      <c r="A10" s="4" t="s">
        <v>75</v>
      </c>
      <c r="B10" s="5" t="n">
        <v>970000</v>
      </c>
      <c r="C10" s="5" t="n">
        <v>970000</v>
      </c>
    </row>
    <row r="11" spans="1:3">
      <c r="A11" s="4" t="s">
        <v>63</v>
      </c>
    </row>
    <row r="12" spans="1:3">
      <c r="A12" s="4" t="s">
        <v>73</v>
      </c>
      <c r="B12" s="7" t="n">
        <v>0.001</v>
      </c>
      <c r="C12" s="7" t="n">
        <v>0.001</v>
      </c>
    </row>
    <row r="13" spans="1:3">
      <c r="A13" s="4" t="s">
        <v>74</v>
      </c>
      <c r="B13" s="5" t="n">
        <v>1804394</v>
      </c>
      <c r="C13" s="5" t="n">
        <v>1804394</v>
      </c>
    </row>
    <row r="14" spans="1:3">
      <c r="A14" s="4" t="s">
        <v>75</v>
      </c>
      <c r="B14" s="5" t="n">
        <v>1804394</v>
      </c>
      <c r="C14" s="5" t="n">
        <v>180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47</v>
      </c>
      <c r="B1" s="2" t="s">
        <v>248</v>
      </c>
      <c r="C1" s="2" t="s">
        <v>1</v>
      </c>
    </row>
    <row r="2" spans="1:4">
      <c r="B2" s="2" t="s">
        <v>249</v>
      </c>
      <c r="C2" s="2" t="s">
        <v>2</v>
      </c>
      <c r="D2" s="2" t="s">
        <v>78</v>
      </c>
    </row>
    <row r="3" spans="1:4">
      <c r="A3" s="4" t="s">
        <v>250</v>
      </c>
      <c r="C3" s="4" t="s">
        <v>251</v>
      </c>
    </row>
    <row r="4" spans="1:4">
      <c r="A4" s="4" t="s">
        <v>252</v>
      </c>
      <c r="C4" s="5" t="n">
        <v>1442</v>
      </c>
    </row>
    <row r="5" spans="1:4">
      <c r="A5" s="4" t="s">
        <v>253</v>
      </c>
      <c r="C5" s="6" t="n">
        <v>2699559</v>
      </c>
      <c r="D5" s="6" t="n">
        <v>1480000</v>
      </c>
    </row>
    <row r="6" spans="1:4">
      <c r="A6" s="4" t="s">
        <v>254</v>
      </c>
      <c r="C6" s="6" t="n">
        <v>3879447</v>
      </c>
    </row>
    <row r="7" spans="1:4">
      <c r="A7" s="4" t="s">
        <v>255</v>
      </c>
    </row>
    <row r="8" spans="1:4">
      <c r="A8" s="4" t="s">
        <v>256</v>
      </c>
      <c r="D8" s="6" t="n">
        <v>1500000</v>
      </c>
    </row>
    <row r="9" spans="1:4">
      <c r="A9" s="4" t="s">
        <v>257</v>
      </c>
      <c r="C9" s="5" t="n">
        <v>262690</v>
      </c>
    </row>
    <row r="10" spans="1:4">
      <c r="A10" s="4" t="s">
        <v>258</v>
      </c>
      <c r="C10" s="5" t="n">
        <v>0</v>
      </c>
      <c r="D10" s="5" t="n">
        <v>31000</v>
      </c>
    </row>
    <row r="11" spans="1:4">
      <c r="A11" s="4" t="s">
        <v>259</v>
      </c>
    </row>
    <row r="12" spans="1:4">
      <c r="A12" s="4" t="s">
        <v>260</v>
      </c>
      <c r="D12" s="5" t="n">
        <v>26000</v>
      </c>
    </row>
    <row r="13" spans="1:4">
      <c r="A13" s="4" t="s">
        <v>261</v>
      </c>
      <c r="D13" s="5" t="n">
        <v>31000</v>
      </c>
    </row>
    <row r="14" spans="1:4">
      <c r="A14" s="4" t="s">
        <v>262</v>
      </c>
    </row>
    <row r="15" spans="1:4">
      <c r="A15" s="4" t="s">
        <v>256</v>
      </c>
      <c r="C15" s="6" t="n">
        <v>509</v>
      </c>
    </row>
    <row r="16" spans="1:4">
      <c r="A16" s="4" t="s">
        <v>263</v>
      </c>
    </row>
    <row r="17" spans="1:4">
      <c r="A17" s="4" t="s">
        <v>254</v>
      </c>
      <c r="C17" s="6" t="n">
        <v>3900000</v>
      </c>
    </row>
    <row r="18" spans="1:4">
      <c r="A18" s="4" t="s">
        <v>264</v>
      </c>
      <c r="C18" s="5" t="n">
        <v>0</v>
      </c>
      <c r="D18" s="5" t="n">
        <v>316000</v>
      </c>
    </row>
    <row r="19" spans="1:4">
      <c r="A19" s="4" t="s">
        <v>265</v>
      </c>
    </row>
    <row r="20" spans="1:4">
      <c r="A20" s="4" t="s">
        <v>253</v>
      </c>
      <c r="B20" s="6" t="n">
        <v>2700000</v>
      </c>
    </row>
    <row r="21" spans="1:4">
      <c r="A21" s="4" t="s">
        <v>266</v>
      </c>
    </row>
    <row r="22" spans="1:4">
      <c r="A22" s="4" t="s">
        <v>267</v>
      </c>
      <c r="B22" s="5" t="n">
        <v>86667</v>
      </c>
    </row>
    <row r="23" spans="1:4">
      <c r="A23" s="4" t="s">
        <v>268</v>
      </c>
      <c r="B23" s="6" t="n">
        <v>24</v>
      </c>
    </row>
    <row r="24" spans="1:4">
      <c r="A24" s="4" t="s">
        <v>269</v>
      </c>
    </row>
    <row r="25" spans="1:4">
      <c r="A25" s="4" t="s">
        <v>270</v>
      </c>
      <c r="B25" s="5" t="n">
        <v>42417</v>
      </c>
    </row>
    <row r="26" spans="1:4">
      <c r="A26" s="4" t="s">
        <v>271</v>
      </c>
      <c r="B26" s="4" t="s">
        <v>272</v>
      </c>
    </row>
    <row r="27" spans="1:4">
      <c r="A27" s="4" t="s">
        <v>268</v>
      </c>
      <c r="B27" s="7" t="n">
        <v>23.988</v>
      </c>
    </row>
    <row r="28" spans="1:4">
      <c r="A28" s="4" t="s">
        <v>273</v>
      </c>
      <c r="B28" s="6" t="n">
        <v>1100000</v>
      </c>
    </row>
    <row r="29" spans="1:4">
      <c r="A29" s="4" t="s">
        <v>274</v>
      </c>
    </row>
    <row r="30" spans="1:4">
      <c r="A30" s="4" t="s">
        <v>271</v>
      </c>
      <c r="B30" s="4" t="s">
        <v>275</v>
      </c>
    </row>
    <row r="31" spans="1:4">
      <c r="A31" s="4" t="s">
        <v>276</v>
      </c>
      <c r="B31" s="4" t="s">
        <v>277</v>
      </c>
    </row>
    <row r="32" spans="1:4">
      <c r="A32" s="4" t="s">
        <v>278</v>
      </c>
      <c r="B32" s="8" t="n">
        <v>22.8</v>
      </c>
    </row>
    <row r="33" spans="1:4">
      <c r="A33" s="4" t="s">
        <v>273</v>
      </c>
      <c r="B33" s="6" t="n">
        <v>29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9</v>
      </c>
      <c r="B1" s="2" t="s">
        <v>77</v>
      </c>
      <c r="D1" s="2" t="s">
        <v>1</v>
      </c>
    </row>
    <row r="2" spans="1:5">
      <c r="B2" s="2" t="s">
        <v>2</v>
      </c>
      <c r="C2" s="2" t="s">
        <v>78</v>
      </c>
      <c r="D2" s="2" t="s">
        <v>2</v>
      </c>
      <c r="E2" s="2" t="s">
        <v>78</v>
      </c>
    </row>
    <row r="3" spans="1:5">
      <c r="A3" s="4" t="s">
        <v>106</v>
      </c>
      <c r="B3" s="6" t="n">
        <v>249154</v>
      </c>
      <c r="C3" s="6" t="n">
        <v>445609</v>
      </c>
      <c r="D3" s="6" t="n">
        <v>483094</v>
      </c>
      <c r="E3" s="6" t="n">
        <v>851803</v>
      </c>
    </row>
    <row r="4" spans="1:5">
      <c r="A4" s="4" t="s">
        <v>280</v>
      </c>
    </row>
    <row r="5" spans="1:5">
      <c r="A5" s="4" t="s">
        <v>106</v>
      </c>
      <c r="B5" s="5" t="n">
        <v>31660</v>
      </c>
      <c r="C5" s="5" t="n">
        <v>109426</v>
      </c>
      <c r="D5" s="5" t="n">
        <v>43078</v>
      </c>
      <c r="E5" s="5" t="n">
        <v>169771</v>
      </c>
    </row>
    <row r="6" spans="1:5">
      <c r="A6" s="4" t="s">
        <v>281</v>
      </c>
    </row>
    <row r="7" spans="1:5">
      <c r="A7" s="4" t="s">
        <v>106</v>
      </c>
      <c r="B7" s="6" t="n">
        <v>217494</v>
      </c>
      <c r="C7" s="6" t="n">
        <v>336183</v>
      </c>
      <c r="D7" s="6" t="n">
        <v>440016</v>
      </c>
      <c r="E7" s="6" t="n">
        <v>6820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31"/>
    <col customWidth="1" max="5" min="5" width="14"/>
    <col customWidth="1" max="6" min="6" width="14"/>
  </cols>
  <sheetData>
    <row r="1" spans="1:6">
      <c r="A1" s="1" t="s">
        <v>282</v>
      </c>
      <c r="B1" s="2" t="s">
        <v>77</v>
      </c>
      <c r="D1" s="2" t="s">
        <v>1</v>
      </c>
    </row>
    <row r="2" spans="1:6">
      <c r="B2" s="2" t="s">
        <v>2</v>
      </c>
      <c r="C2" s="2" t="s">
        <v>78</v>
      </c>
      <c r="D2" s="2" t="s">
        <v>2</v>
      </c>
      <c r="E2" s="2" t="s">
        <v>78</v>
      </c>
      <c r="F2" s="2" t="s">
        <v>35</v>
      </c>
    </row>
    <row r="3" spans="1:6">
      <c r="A3" s="4" t="s">
        <v>283</v>
      </c>
      <c r="B3" s="6" t="n">
        <v>249154</v>
      </c>
      <c r="C3" s="6" t="n">
        <v>445609</v>
      </c>
      <c r="D3" s="6" t="n">
        <v>483094</v>
      </c>
      <c r="E3" s="6" t="n">
        <v>851803</v>
      </c>
    </row>
    <row r="4" spans="1:6">
      <c r="A4" s="4" t="s">
        <v>284</v>
      </c>
    </row>
    <row r="5" spans="1:6">
      <c r="A5" s="4" t="s">
        <v>285</v>
      </c>
      <c r="D5" s="5" t="n">
        <v>0</v>
      </c>
      <c r="E5" s="5" t="n">
        <v>31000</v>
      </c>
    </row>
    <row r="6" spans="1:6">
      <c r="A6" s="4" t="s">
        <v>257</v>
      </c>
      <c r="B6" s="5" t="n">
        <v>262690</v>
      </c>
      <c r="D6" s="5" t="n">
        <v>262690</v>
      </c>
    </row>
    <row r="7" spans="1:6">
      <c r="A7" s="4" t="s">
        <v>286</v>
      </c>
    </row>
    <row r="8" spans="1:6">
      <c r="A8" s="4" t="s">
        <v>257</v>
      </c>
      <c r="B8" s="5" t="n">
        <v>44944</v>
      </c>
      <c r="D8" s="5" t="n">
        <v>44944</v>
      </c>
      <c r="F8" s="5" t="n">
        <v>44944</v>
      </c>
    </row>
    <row r="9" spans="1:6">
      <c r="A9" s="4" t="s">
        <v>287</v>
      </c>
      <c r="B9" s="8" t="n">
        <v>124.9</v>
      </c>
      <c r="D9" s="8" t="n">
        <v>124.9</v>
      </c>
    </row>
    <row r="10" spans="1:6">
      <c r="A10" s="4" t="s">
        <v>270</v>
      </c>
      <c r="D10" s="5" t="n">
        <v>0</v>
      </c>
      <c r="E10" s="5" t="n">
        <v>0</v>
      </c>
    </row>
    <row r="11" spans="1:6">
      <c r="A11" s="4" t="s">
        <v>258</v>
      </c>
      <c r="D11" s="5" t="n">
        <v>0</v>
      </c>
      <c r="E11" s="5" t="n">
        <v>0</v>
      </c>
    </row>
    <row r="12" spans="1:6">
      <c r="A12" s="4" t="s">
        <v>288</v>
      </c>
      <c r="D12" s="4" t="s">
        <v>289</v>
      </c>
    </row>
    <row r="13" spans="1:6">
      <c r="A13" s="4" t="s">
        <v>290</v>
      </c>
    </row>
    <row r="14" spans="1:6">
      <c r="A14" s="4" t="s">
        <v>291</v>
      </c>
      <c r="D14" s="5" t="n">
        <v>0</v>
      </c>
      <c r="E14" s="5" t="n">
        <v>0</v>
      </c>
    </row>
    <row r="15" spans="1:6">
      <c r="A15" s="4" t="s">
        <v>292</v>
      </c>
      <c r="D15" s="5" t="n">
        <v>0</v>
      </c>
      <c r="E15" s="5" t="n">
        <v>0</v>
      </c>
    </row>
    <row r="16" spans="1:6">
      <c r="A16" s="4" t="s">
        <v>283</v>
      </c>
      <c r="B16" s="6" t="n">
        <v>200000</v>
      </c>
      <c r="C16" s="5" t="n">
        <v>400000</v>
      </c>
      <c r="D16" s="6" t="n">
        <v>500000</v>
      </c>
      <c r="E16" s="6" t="n">
        <v>800000</v>
      </c>
    </row>
    <row r="17" spans="1:6">
      <c r="A17" s="4" t="s">
        <v>293</v>
      </c>
    </row>
    <row r="18" spans="1:6">
      <c r="A18" s="4" t="s">
        <v>291</v>
      </c>
      <c r="D18" s="5" t="n">
        <v>0</v>
      </c>
      <c r="E18" s="5" t="n">
        <v>834</v>
      </c>
    </row>
    <row r="19" spans="1:6">
      <c r="A19" s="4" t="s">
        <v>292</v>
      </c>
      <c r="D19" s="5" t="n">
        <v>0</v>
      </c>
      <c r="E19" s="5" t="n">
        <v>0</v>
      </c>
    </row>
    <row r="20" spans="1:6">
      <c r="A20" s="4" t="s">
        <v>283</v>
      </c>
      <c r="B20" s="6" t="n">
        <v>0</v>
      </c>
      <c r="C20" s="6" t="n">
        <v>26000</v>
      </c>
      <c r="D20" s="6" t="n">
        <v>0</v>
      </c>
      <c r="E20" s="6" t="n">
        <v>35000</v>
      </c>
    </row>
    <row r="21" spans="1:6">
      <c r="A21" s="4" t="s">
        <v>294</v>
      </c>
    </row>
    <row r="22" spans="1:6">
      <c r="A22" s="4" t="s">
        <v>295</v>
      </c>
      <c r="B22" s="5" t="n">
        <v>1188</v>
      </c>
      <c r="C22" s="5" t="n">
        <v>598</v>
      </c>
      <c r="D22" s="5" t="n">
        <v>1873</v>
      </c>
      <c r="E22" s="5" t="n">
        <v>1273</v>
      </c>
    </row>
    <row r="23" spans="1:6">
      <c r="A23" s="4" t="s">
        <v>283</v>
      </c>
      <c r="B23" s="6" t="n">
        <v>15000</v>
      </c>
      <c r="C23" s="6" t="n">
        <v>17000</v>
      </c>
      <c r="D23" s="6" t="n">
        <v>32000</v>
      </c>
      <c r="E23" s="6" t="n">
        <v>3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96</v>
      </c>
      <c r="B1" s="2" t="s">
        <v>1</v>
      </c>
    </row>
    <row r="2" spans="1:4">
      <c r="B2" s="2" t="s">
        <v>2</v>
      </c>
      <c r="C2" s="2" t="s">
        <v>78</v>
      </c>
      <c r="D2" s="2" t="s">
        <v>35</v>
      </c>
    </row>
    <row r="3" spans="1:4">
      <c r="A3" s="3" t="s">
        <v>189</v>
      </c>
    </row>
    <row r="4" spans="1:4">
      <c r="A4" s="4" t="s">
        <v>297</v>
      </c>
      <c r="B4" s="6" t="n">
        <v>0</v>
      </c>
      <c r="C4" s="6" t="n">
        <v>0</v>
      </c>
    </row>
    <row r="5" spans="1:4">
      <c r="A5" s="4" t="s">
        <v>298</v>
      </c>
      <c r="B5" s="5" t="n">
        <v>24100000</v>
      </c>
      <c r="D5" s="6" t="n">
        <v>23500000</v>
      </c>
    </row>
    <row r="6" spans="1:4">
      <c r="A6" s="4" t="s">
        <v>299</v>
      </c>
      <c r="B6" s="5" t="n">
        <v>2900000</v>
      </c>
      <c r="D6" s="5" t="n">
        <v>2900000</v>
      </c>
    </row>
    <row r="7" spans="1:4">
      <c r="A7" s="4" t="s">
        <v>300</v>
      </c>
      <c r="B7" s="6" t="n">
        <v>0</v>
      </c>
      <c r="D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1</v>
      </c>
      <c r="B1" s="2" t="s">
        <v>1</v>
      </c>
    </row>
    <row r="2" spans="1:3">
      <c r="B2" s="2" t="s">
        <v>2</v>
      </c>
      <c r="C2" s="2" t="s">
        <v>78</v>
      </c>
    </row>
    <row r="3" spans="1:3">
      <c r="A3" s="3" t="s">
        <v>302</v>
      </c>
    </row>
    <row r="4" spans="1:3">
      <c r="A4" s="4" t="s">
        <v>303</v>
      </c>
      <c r="B4" s="6" t="n">
        <v>6201</v>
      </c>
    </row>
    <row r="5" spans="1:3">
      <c r="A5" s="3" t="s">
        <v>304</v>
      </c>
    </row>
    <row r="6" spans="1:3">
      <c r="A6" s="4" t="s">
        <v>305</v>
      </c>
      <c r="B6" s="6" t="n">
        <v>43330</v>
      </c>
      <c r="C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06</v>
      </c>
      <c r="B1" s="2" t="s">
        <v>229</v>
      </c>
    </row>
    <row r="2" spans="1:2">
      <c r="A2" s="4" t="s">
        <v>307</v>
      </c>
    </row>
    <row r="3" spans="1:2">
      <c r="A3" s="4" t="s">
        <v>308</v>
      </c>
      <c r="B3" s="6" t="n">
        <v>33152</v>
      </c>
    </row>
    <row r="4" spans="1:2">
      <c r="A4" s="4" t="s">
        <v>309</v>
      </c>
    </row>
    <row r="5" spans="1:2">
      <c r="A5" s="4" t="s">
        <v>310</v>
      </c>
      <c r="B5" s="5" t="n">
        <v>26875</v>
      </c>
    </row>
    <row r="6" spans="1:2">
      <c r="A6" s="4" t="s">
        <v>311</v>
      </c>
    </row>
    <row r="7" spans="1:2">
      <c r="A7" s="4" t="s">
        <v>312</v>
      </c>
      <c r="B7" s="6" t="n">
        <v>6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3</v>
      </c>
      <c r="B1" s="2" t="s">
        <v>229</v>
      </c>
    </row>
    <row r="2" spans="1:2">
      <c r="A2" s="3" t="s">
        <v>193</v>
      </c>
    </row>
    <row r="3" spans="1:2">
      <c r="A3" s="4" t="s">
        <v>314</v>
      </c>
      <c r="B3" s="6" t="n">
        <v>8000</v>
      </c>
    </row>
    <row r="4" spans="1:2">
      <c r="A4" s="4" t="s">
        <v>315</v>
      </c>
      <c r="B4" s="6" t="n">
        <v>50000</v>
      </c>
    </row>
    <row r="5" spans="1:2">
      <c r="A5" s="4" t="s">
        <v>316</v>
      </c>
      <c r="B5" s="4" t="s">
        <v>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87519</v>
      </c>
      <c r="C4" s="6" t="n">
        <v>-927069</v>
      </c>
      <c r="D4" s="6" t="n">
        <v>-951301</v>
      </c>
      <c r="E4" s="6" t="n">
        <v>-1633340</v>
      </c>
    </row>
    <row r="5" spans="1:5">
      <c r="A5" s="4" t="s">
        <v>81</v>
      </c>
      <c r="B5" s="5" t="n">
        <v>-890779</v>
      </c>
      <c r="C5" s="5" t="n">
        <v>-1066517</v>
      </c>
      <c r="D5" s="5" t="n">
        <v>-1754152</v>
      </c>
      <c r="E5" s="5" t="n">
        <v>-2188589</v>
      </c>
    </row>
    <row r="6" spans="1:5">
      <c r="A6" s="4" t="s">
        <v>82</v>
      </c>
      <c r="B6" s="5" t="n">
        <v>-1378298</v>
      </c>
      <c r="C6" s="5" t="n">
        <v>-1993586</v>
      </c>
      <c r="D6" s="5" t="n">
        <v>-2705453</v>
      </c>
      <c r="E6" s="5" t="n">
        <v>-3821929</v>
      </c>
    </row>
    <row r="7" spans="1:5">
      <c r="A7" s="3" t="s">
        <v>83</v>
      </c>
    </row>
    <row r="8" spans="1:5">
      <c r="A8" s="4" t="s">
        <v>84</v>
      </c>
      <c r="B8" s="5" t="n">
        <v>735</v>
      </c>
      <c r="C8" s="5" t="n">
        <v>-32529</v>
      </c>
      <c r="D8" s="5" t="n">
        <v>490</v>
      </c>
      <c r="E8" s="5" t="n">
        <v>-27131</v>
      </c>
    </row>
    <row r="9" spans="1:5">
      <c r="A9" s="4" t="s">
        <v>85</v>
      </c>
      <c r="B9" s="5" t="n">
        <v>163</v>
      </c>
      <c r="C9" s="5" t="n">
        <v>-61</v>
      </c>
      <c r="D9" s="5" t="n">
        <v>313</v>
      </c>
      <c r="E9" s="5" t="n">
        <v>366</v>
      </c>
    </row>
    <row r="10" spans="1:5">
      <c r="A10" s="4" t="s">
        <v>86</v>
      </c>
      <c r="B10" s="5" t="n">
        <v>898</v>
      </c>
      <c r="C10" s="5" t="n">
        <v>-32590</v>
      </c>
      <c r="D10" s="5" t="n">
        <v>803</v>
      </c>
      <c r="E10" s="5" t="n">
        <v>-26765</v>
      </c>
    </row>
    <row r="11" spans="1:5">
      <c r="A11" s="4" t="s">
        <v>87</v>
      </c>
      <c r="B11" s="5" t="n">
        <v>-1377400</v>
      </c>
      <c r="C11" s="5" t="n">
        <v>-2026176</v>
      </c>
      <c r="D11" s="5" t="n">
        <v>-2704650</v>
      </c>
      <c r="E11" s="5" t="n">
        <v>-3848694</v>
      </c>
    </row>
    <row r="12" spans="1:5">
      <c r="A12" s="4" t="s">
        <v>88</v>
      </c>
      <c r="D12" s="5" t="n">
        <v>-3879447</v>
      </c>
    </row>
    <row r="13" spans="1:5">
      <c r="A13" s="4" t="s">
        <v>89</v>
      </c>
      <c r="B13" s="6" t="n">
        <v>-1377400</v>
      </c>
      <c r="C13" s="6" t="n">
        <v>-2026176</v>
      </c>
      <c r="D13" s="6" t="n">
        <v>-6584097</v>
      </c>
      <c r="E13" s="6" t="n">
        <v>-3848694</v>
      </c>
    </row>
    <row r="14" spans="1:5">
      <c r="A14" s="4" t="s">
        <v>90</v>
      </c>
      <c r="B14" s="8" t="n">
        <v>-1.56</v>
      </c>
      <c r="C14" s="8" t="n">
        <v>-2.78</v>
      </c>
      <c r="D14" s="8" t="n">
        <v>-7.79</v>
      </c>
      <c r="E14" s="8" t="n">
        <v>-5.29</v>
      </c>
    </row>
    <row r="15" spans="1:5">
      <c r="A15" s="4" t="s">
        <v>91</v>
      </c>
      <c r="B15" s="5" t="n">
        <v>882107</v>
      </c>
      <c r="C15" s="5" t="n">
        <v>728929</v>
      </c>
      <c r="D15" s="5" t="n">
        <v>844749</v>
      </c>
      <c r="E15" s="5" t="n">
        <v>727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4"/>
    <col customWidth="1" max="7" min="7" width="15"/>
    <col customWidth="1" max="8" min="8" width="13"/>
  </cols>
  <sheetData>
    <row r="1" spans="1:8">
      <c r="A1" s="1" t="s">
        <v>92</v>
      </c>
      <c r="B1" s="2" t="s">
        <v>93</v>
      </c>
      <c r="C1" s="2" t="s">
        <v>94</v>
      </c>
      <c r="D1" s="2" t="s">
        <v>95</v>
      </c>
      <c r="E1" s="2" t="s">
        <v>96</v>
      </c>
      <c r="F1" s="2" t="s">
        <v>97</v>
      </c>
      <c r="G1" s="2" t="s">
        <v>98</v>
      </c>
      <c r="H1" s="2" t="s">
        <v>99</v>
      </c>
    </row>
    <row r="2" spans="1:8">
      <c r="A2" s="4" t="s">
        <v>100</v>
      </c>
      <c r="B2" s="5" t="n">
        <v>3090742</v>
      </c>
      <c r="C2" s="5" t="n">
        <v>753659</v>
      </c>
    </row>
    <row r="3" spans="1:8">
      <c r="A3" s="4" t="s">
        <v>101</v>
      </c>
      <c r="B3" s="6" t="n">
        <v>3090</v>
      </c>
      <c r="C3" s="6" t="n">
        <v>754</v>
      </c>
      <c r="D3" s="6" t="n">
        <v>165258198</v>
      </c>
      <c r="E3" s="6" t="n">
        <v>-145933137</v>
      </c>
      <c r="F3" s="6" t="n">
        <v>253734</v>
      </c>
      <c r="G3" s="6" t="n">
        <v>-5281180</v>
      </c>
      <c r="H3" s="6" t="n">
        <v>14301459</v>
      </c>
    </row>
    <row r="4" spans="1:8">
      <c r="A4" s="4" t="s">
        <v>102</v>
      </c>
      <c r="C4" s="5" t="n">
        <v>30834</v>
      </c>
    </row>
    <row r="5" spans="1:8">
      <c r="A5" s="4" t="s">
        <v>103</v>
      </c>
      <c r="C5" s="6" t="n">
        <v>31</v>
      </c>
      <c r="D5" s="5" t="n">
        <v>1479969</v>
      </c>
      <c r="H5" s="5" t="n">
        <v>1480000</v>
      </c>
    </row>
    <row r="6" spans="1:8">
      <c r="A6" s="4" t="s">
        <v>104</v>
      </c>
      <c r="B6" s="5" t="n">
        <v>-316348</v>
      </c>
      <c r="C6" s="5" t="n">
        <v>26363</v>
      </c>
    </row>
    <row r="7" spans="1:8">
      <c r="A7" s="4" t="s">
        <v>105</v>
      </c>
      <c r="B7" s="6" t="n">
        <v>-316</v>
      </c>
      <c r="C7" s="6" t="n">
        <v>26</v>
      </c>
      <c r="D7" s="5" t="n">
        <v>290</v>
      </c>
    </row>
    <row r="8" spans="1:8">
      <c r="A8" s="4" t="s">
        <v>106</v>
      </c>
      <c r="D8" s="5" t="n">
        <v>816949</v>
      </c>
      <c r="H8" s="5" t="n">
        <v>816949</v>
      </c>
    </row>
    <row r="9" spans="1:8">
      <c r="A9" s="4" t="s">
        <v>107</v>
      </c>
      <c r="D9" s="5" t="n">
        <v>34854</v>
      </c>
      <c r="H9" s="5" t="n">
        <v>34854</v>
      </c>
    </row>
    <row r="10" spans="1:8">
      <c r="A10" s="4" t="s">
        <v>87</v>
      </c>
      <c r="E10" s="5" t="n">
        <v>-3848694</v>
      </c>
      <c r="H10" s="5" t="n">
        <v>-3848694</v>
      </c>
    </row>
    <row r="11" spans="1:8">
      <c r="A11" s="4" t="s">
        <v>108</v>
      </c>
      <c r="B11" s="5" t="n">
        <v>2774394</v>
      </c>
      <c r="C11" s="5" t="n">
        <v>810856</v>
      </c>
    </row>
    <row r="12" spans="1:8">
      <c r="A12" s="4" t="s">
        <v>109</v>
      </c>
      <c r="B12" s="6" t="n">
        <v>2774</v>
      </c>
      <c r="C12" s="6" t="n">
        <v>811</v>
      </c>
      <c r="D12" s="5" t="n">
        <v>167590260</v>
      </c>
      <c r="E12" s="5" t="n">
        <v>-149781831</v>
      </c>
      <c r="F12" s="5" t="n">
        <v>253734</v>
      </c>
      <c r="G12" s="5" t="n">
        <v>-5281180</v>
      </c>
      <c r="H12" s="5" t="n">
        <v>12784568</v>
      </c>
    </row>
    <row r="13" spans="1:8">
      <c r="A13" s="4" t="s">
        <v>110</v>
      </c>
      <c r="B13" s="5" t="n">
        <v>3090742</v>
      </c>
      <c r="C13" s="5" t="n">
        <v>753659</v>
      </c>
    </row>
    <row r="14" spans="1:8">
      <c r="A14" s="4" t="s">
        <v>111</v>
      </c>
      <c r="B14" s="6" t="n">
        <v>3090</v>
      </c>
      <c r="C14" s="6" t="n">
        <v>754</v>
      </c>
      <c r="D14" s="5" t="n">
        <v>165664392</v>
      </c>
      <c r="E14" s="5" t="n">
        <v>-147755655</v>
      </c>
      <c r="F14" s="5" t="n">
        <v>253734</v>
      </c>
      <c r="G14" s="5" t="n">
        <v>-5281180</v>
      </c>
      <c r="H14" s="5" t="n">
        <v>12885135</v>
      </c>
    </row>
    <row r="15" spans="1:8">
      <c r="A15" s="4" t="s">
        <v>102</v>
      </c>
      <c r="C15" s="5" t="n">
        <v>30834</v>
      </c>
    </row>
    <row r="16" spans="1:8">
      <c r="A16" s="4" t="s">
        <v>103</v>
      </c>
      <c r="C16" s="6" t="n">
        <v>31</v>
      </c>
      <c r="D16" s="5" t="n">
        <v>1479969</v>
      </c>
      <c r="H16" s="5" t="n">
        <v>1480000</v>
      </c>
    </row>
    <row r="17" spans="1:8">
      <c r="A17" s="4" t="s">
        <v>104</v>
      </c>
      <c r="B17" s="5" t="n">
        <v>-316348</v>
      </c>
      <c r="C17" s="5" t="n">
        <v>26363</v>
      </c>
    </row>
    <row r="18" spans="1:8">
      <c r="A18" s="4" t="s">
        <v>105</v>
      </c>
      <c r="B18" s="6" t="n">
        <v>-316</v>
      </c>
      <c r="C18" s="6" t="n">
        <v>26</v>
      </c>
      <c r="D18" s="5" t="n">
        <v>290</v>
      </c>
    </row>
    <row r="19" spans="1:8">
      <c r="A19" s="4" t="s">
        <v>106</v>
      </c>
      <c r="D19" s="5" t="n">
        <v>428182</v>
      </c>
      <c r="H19" s="5" t="n">
        <v>428182</v>
      </c>
    </row>
    <row r="20" spans="1:8">
      <c r="A20" s="4" t="s">
        <v>107</v>
      </c>
      <c r="D20" s="5" t="n">
        <v>17427</v>
      </c>
      <c r="H20" s="5" t="n">
        <v>17427</v>
      </c>
    </row>
    <row r="21" spans="1:8">
      <c r="A21" s="4" t="s">
        <v>87</v>
      </c>
      <c r="E21" s="5" t="n">
        <v>-2026176</v>
      </c>
      <c r="H21" s="5" t="n">
        <v>-2026176</v>
      </c>
    </row>
    <row r="22" spans="1:8">
      <c r="A22" s="4" t="s">
        <v>108</v>
      </c>
      <c r="B22" s="5" t="n">
        <v>2774394</v>
      </c>
      <c r="C22" s="5" t="n">
        <v>810856</v>
      </c>
    </row>
    <row r="23" spans="1:8">
      <c r="A23" s="4" t="s">
        <v>109</v>
      </c>
      <c r="B23" s="6" t="n">
        <v>2774</v>
      </c>
      <c r="C23" s="6" t="n">
        <v>811</v>
      </c>
      <c r="D23" s="5" t="n">
        <v>167590260</v>
      </c>
      <c r="E23" s="5" t="n">
        <v>-149781831</v>
      </c>
      <c r="F23" s="5" t="n">
        <v>253734</v>
      </c>
      <c r="G23" s="5" t="n">
        <v>-5281180</v>
      </c>
      <c r="H23" s="5" t="n">
        <v>12784568</v>
      </c>
    </row>
    <row r="24" spans="1:8">
      <c r="A24" s="4" t="s">
        <v>112</v>
      </c>
      <c r="B24" s="5" t="n">
        <v>2774394</v>
      </c>
      <c r="C24" s="5" t="n">
        <v>810856</v>
      </c>
    </row>
    <row r="25" spans="1:8">
      <c r="A25" s="4" t="s">
        <v>113</v>
      </c>
      <c r="B25" s="6" t="n">
        <v>2774</v>
      </c>
      <c r="C25" s="6" t="n">
        <v>811</v>
      </c>
      <c r="D25" s="5" t="n">
        <v>168170244</v>
      </c>
      <c r="E25" s="5" t="n">
        <v>-153233595</v>
      </c>
      <c r="F25" s="5" t="n">
        <v>253734</v>
      </c>
      <c r="G25" s="5" t="n">
        <v>-5281180</v>
      </c>
      <c r="H25" s="5" t="n">
        <v>9912788</v>
      </c>
    </row>
    <row r="26" spans="1:8">
      <c r="A26" s="4" t="s">
        <v>114</v>
      </c>
      <c r="C26" s="5" t="n">
        <v>86667</v>
      </c>
    </row>
    <row r="27" spans="1:8">
      <c r="A27" s="4" t="s">
        <v>115</v>
      </c>
      <c r="C27" s="6" t="n">
        <v>87</v>
      </c>
      <c r="D27" s="5" t="n">
        <v>2698963</v>
      </c>
      <c r="H27" s="5" t="n">
        <v>2699050</v>
      </c>
    </row>
    <row r="28" spans="1:8">
      <c r="A28" s="4" t="s">
        <v>116</v>
      </c>
      <c r="C28" s="5" t="n">
        <v>42417</v>
      </c>
    </row>
    <row r="29" spans="1:8">
      <c r="A29" s="4" t="s">
        <v>117</v>
      </c>
      <c r="C29" s="6" t="n">
        <v>42</v>
      </c>
      <c r="D29" s="5" t="n">
        <v>467</v>
      </c>
      <c r="H29" s="5" t="n">
        <v>509</v>
      </c>
    </row>
    <row r="30" spans="1:8">
      <c r="A30" s="4" t="s">
        <v>118</v>
      </c>
      <c r="C30" s="5" t="n">
        <v>7836</v>
      </c>
    </row>
    <row r="31" spans="1:8">
      <c r="A31" s="4" t="s">
        <v>119</v>
      </c>
      <c r="C31" s="6" t="n">
        <v>7</v>
      </c>
      <c r="D31" s="5" t="n">
        <v>-7</v>
      </c>
    </row>
    <row r="32" spans="1:8">
      <c r="A32" s="4" t="s">
        <v>120</v>
      </c>
      <c r="C32" s="5" t="n">
        <v>1442</v>
      </c>
    </row>
    <row r="33" spans="1:8">
      <c r="A33" s="4" t="s">
        <v>121</v>
      </c>
      <c r="C33" s="6" t="n">
        <v>1</v>
      </c>
      <c r="D33" s="5" t="n">
        <v>-1</v>
      </c>
    </row>
    <row r="34" spans="1:8">
      <c r="A34" s="4" t="s">
        <v>122</v>
      </c>
      <c r="D34" s="5" t="n">
        <v>3879447</v>
      </c>
      <c r="H34" s="5" t="n">
        <v>3879447</v>
      </c>
    </row>
    <row r="35" spans="1:8">
      <c r="A35" s="4" t="s">
        <v>123</v>
      </c>
      <c r="D35" s="5" t="n">
        <v>-3879447</v>
      </c>
      <c r="H35" s="5" t="n">
        <v>-3879447</v>
      </c>
    </row>
    <row r="36" spans="1:8">
      <c r="A36" s="4" t="s">
        <v>105</v>
      </c>
      <c r="H36" s="5" t="n">
        <v>0</v>
      </c>
    </row>
    <row r="37" spans="1:8">
      <c r="A37" s="4" t="s">
        <v>106</v>
      </c>
      <c r="D37" s="5" t="n">
        <v>450667</v>
      </c>
      <c r="H37" s="5" t="n">
        <v>450677</v>
      </c>
    </row>
    <row r="38" spans="1:8">
      <c r="A38" s="4" t="s">
        <v>107</v>
      </c>
      <c r="D38" s="5" t="n">
        <v>32427</v>
      </c>
      <c r="H38" s="5" t="n">
        <v>32427</v>
      </c>
    </row>
    <row r="39" spans="1:8">
      <c r="A39" s="4" t="s">
        <v>87</v>
      </c>
      <c r="E39" s="5" t="n">
        <v>-2704650</v>
      </c>
      <c r="H39" s="5" t="n">
        <v>-2704650</v>
      </c>
    </row>
    <row r="40" spans="1:8">
      <c r="A40" s="4" t="s">
        <v>124</v>
      </c>
      <c r="B40" s="5" t="n">
        <v>2774394</v>
      </c>
      <c r="C40" s="5" t="n">
        <v>949218</v>
      </c>
    </row>
    <row r="41" spans="1:8">
      <c r="A41" s="4" t="s">
        <v>125</v>
      </c>
      <c r="B41" s="6" t="n">
        <v>2774</v>
      </c>
      <c r="C41" s="6" t="n">
        <v>948</v>
      </c>
      <c r="D41" s="5" t="n">
        <v>171352760</v>
      </c>
      <c r="E41" s="5" t="n">
        <v>-155938245</v>
      </c>
      <c r="F41" s="5" t="n">
        <v>253734</v>
      </c>
      <c r="G41" s="5" t="n">
        <v>-5281180</v>
      </c>
      <c r="H41" s="5" t="n">
        <v>10390791</v>
      </c>
    </row>
    <row r="42" spans="1:8">
      <c r="A42" s="4" t="s">
        <v>126</v>
      </c>
      <c r="B42" s="5" t="n">
        <v>2774394</v>
      </c>
      <c r="C42" s="5" t="n">
        <v>897523</v>
      </c>
    </row>
    <row r="43" spans="1:8">
      <c r="A43" s="4" t="s">
        <v>127</v>
      </c>
      <c r="B43" s="6" t="n">
        <v>2774</v>
      </c>
      <c r="C43" s="6" t="n">
        <v>898</v>
      </c>
      <c r="D43" s="5" t="n">
        <v>171103147</v>
      </c>
      <c r="E43" s="5" t="n">
        <v>-154560845</v>
      </c>
      <c r="F43" s="5" t="n">
        <v>253734</v>
      </c>
      <c r="G43" s="5" t="n">
        <v>-5281180</v>
      </c>
      <c r="H43" s="5" t="n">
        <v>11518528</v>
      </c>
    </row>
    <row r="44" spans="1:8">
      <c r="A44" s="4" t="s">
        <v>116</v>
      </c>
      <c r="C44" s="5" t="n">
        <v>42417</v>
      </c>
    </row>
    <row r="45" spans="1:8">
      <c r="A45" s="4" t="s">
        <v>117</v>
      </c>
      <c r="C45" s="6" t="n">
        <v>42</v>
      </c>
      <c r="D45" s="5" t="n">
        <v>467</v>
      </c>
      <c r="H45" s="5" t="n">
        <v>509</v>
      </c>
    </row>
    <row r="46" spans="1:8">
      <c r="A46" s="4" t="s">
        <v>118</v>
      </c>
      <c r="C46" s="5" t="n">
        <v>7836</v>
      </c>
    </row>
    <row r="47" spans="1:8">
      <c r="A47" s="4" t="s">
        <v>119</v>
      </c>
      <c r="C47" s="6" t="n">
        <v>7</v>
      </c>
      <c r="D47" s="5" t="n">
        <v>-7</v>
      </c>
      <c r="H47" s="5" t="n">
        <v>0</v>
      </c>
    </row>
    <row r="48" spans="1:8">
      <c r="A48" s="4" t="s">
        <v>120</v>
      </c>
      <c r="C48" s="5" t="n">
        <v>1442</v>
      </c>
    </row>
    <row r="49" spans="1:8">
      <c r="A49" s="4" t="s">
        <v>121</v>
      </c>
      <c r="C49" s="6" t="n">
        <v>1</v>
      </c>
      <c r="D49" s="5" t="n">
        <v>-1</v>
      </c>
      <c r="H49" s="5" t="n">
        <v>0</v>
      </c>
    </row>
    <row r="50" spans="1:8">
      <c r="A50" s="4" t="s">
        <v>106</v>
      </c>
      <c r="D50" s="5" t="n">
        <v>234154</v>
      </c>
      <c r="H50" s="5" t="n">
        <v>234154</v>
      </c>
    </row>
    <row r="51" spans="1:8">
      <c r="A51" s="4" t="s">
        <v>107</v>
      </c>
      <c r="D51" s="5" t="n">
        <v>15000</v>
      </c>
      <c r="H51" s="5" t="n">
        <v>15000</v>
      </c>
    </row>
    <row r="52" spans="1:8">
      <c r="A52" s="4" t="s">
        <v>87</v>
      </c>
      <c r="E52" s="5" t="n">
        <v>-1377400</v>
      </c>
      <c r="H52" s="5" t="n">
        <v>-1377400</v>
      </c>
    </row>
    <row r="53" spans="1:8">
      <c r="A53" s="4" t="s">
        <v>124</v>
      </c>
      <c r="B53" s="5" t="n">
        <v>2774394</v>
      </c>
      <c r="C53" s="5" t="n">
        <v>949218</v>
      </c>
    </row>
    <row r="54" spans="1:8">
      <c r="A54" s="4" t="s">
        <v>125</v>
      </c>
      <c r="B54" s="6" t="n">
        <v>2774</v>
      </c>
      <c r="C54" s="6" t="n">
        <v>948</v>
      </c>
      <c r="D54" s="6" t="n">
        <v>171352760</v>
      </c>
      <c r="E54" s="6" t="n">
        <v>-155938245</v>
      </c>
      <c r="F54" s="6" t="n">
        <v>253734</v>
      </c>
      <c r="G54" s="6" t="n">
        <v>-5281180</v>
      </c>
      <c r="H54" s="6" t="n">
        <v>10390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8</v>
      </c>
    </row>
    <row r="3" spans="1:3">
      <c r="A3" s="3" t="s">
        <v>129</v>
      </c>
    </row>
    <row r="4" spans="1:3">
      <c r="A4" s="4" t="s">
        <v>87</v>
      </c>
      <c r="B4" s="6" t="n">
        <v>-2704650</v>
      </c>
      <c r="C4" s="6" t="n">
        <v>-3848694</v>
      </c>
    </row>
    <row r="5" spans="1:3">
      <c r="A5" s="3" t="s">
        <v>130</v>
      </c>
    </row>
    <row r="6" spans="1:3">
      <c r="A6" s="4" t="s">
        <v>131</v>
      </c>
      <c r="B6" s="5" t="n">
        <v>2412</v>
      </c>
      <c r="C6" s="5" t="n">
        <v>11399</v>
      </c>
    </row>
    <row r="7" spans="1:3">
      <c r="A7" s="4" t="s">
        <v>132</v>
      </c>
      <c r="B7" s="5" t="n">
        <v>10179</v>
      </c>
      <c r="C7" s="5" t="n">
        <v>0</v>
      </c>
    </row>
    <row r="8" spans="1:3">
      <c r="A8" s="4" t="s">
        <v>133</v>
      </c>
      <c r="B8" s="5" t="n">
        <v>-2000</v>
      </c>
      <c r="C8" s="5" t="n">
        <v>0</v>
      </c>
    </row>
    <row r="9" spans="1:3">
      <c r="A9" s="4" t="s">
        <v>106</v>
      </c>
      <c r="B9" s="5" t="n">
        <v>450667</v>
      </c>
      <c r="C9" s="5" t="n">
        <v>816949</v>
      </c>
    </row>
    <row r="10" spans="1:3">
      <c r="A10" s="4" t="s">
        <v>134</v>
      </c>
      <c r="B10" s="5" t="n">
        <v>32427</v>
      </c>
      <c r="C10" s="5" t="n">
        <v>34854</v>
      </c>
    </row>
    <row r="11" spans="1:3">
      <c r="A11" s="3" t="s">
        <v>135</v>
      </c>
    </row>
    <row r="12" spans="1:3">
      <c r="A12" s="4" t="s">
        <v>136</v>
      </c>
      <c r="B12" s="5" t="n">
        <v>-775258</v>
      </c>
      <c r="C12" s="5" t="n">
        <v>-379875</v>
      </c>
    </row>
    <row r="13" spans="1:3">
      <c r="A13" s="4" t="s">
        <v>137</v>
      </c>
      <c r="B13" s="5" t="n">
        <v>680767</v>
      </c>
      <c r="C13" s="5" t="n">
        <v>-389574</v>
      </c>
    </row>
    <row r="14" spans="1:3">
      <c r="A14" s="4" t="s">
        <v>138</v>
      </c>
      <c r="B14" s="5" t="n">
        <v>-2305456</v>
      </c>
      <c r="C14" s="5" t="n">
        <v>-3754941</v>
      </c>
    </row>
    <row r="15" spans="1:3">
      <c r="A15" s="3" t="s">
        <v>139</v>
      </c>
    </row>
    <row r="16" spans="1:3">
      <c r="A16" s="4" t="s">
        <v>140</v>
      </c>
      <c r="B16" s="5" t="n">
        <v>2000</v>
      </c>
      <c r="C16" s="5" t="n">
        <v>0</v>
      </c>
    </row>
    <row r="17" spans="1:3">
      <c r="A17" s="4" t="s">
        <v>141</v>
      </c>
      <c r="B17" s="5" t="n">
        <v>2000</v>
      </c>
      <c r="C17" s="5" t="n">
        <v>0</v>
      </c>
    </row>
    <row r="18" spans="1:3">
      <c r="A18" s="3" t="s">
        <v>142</v>
      </c>
    </row>
    <row r="19" spans="1:3">
      <c r="A19" s="4" t="s">
        <v>143</v>
      </c>
      <c r="B19" s="5" t="n">
        <v>2699559</v>
      </c>
      <c r="C19" s="5" t="n">
        <v>1480000</v>
      </c>
    </row>
    <row r="20" spans="1:3">
      <c r="A20" s="4" t="s">
        <v>144</v>
      </c>
      <c r="B20" s="5" t="n">
        <v>2699559</v>
      </c>
      <c r="C20" s="5" t="n">
        <v>1480000</v>
      </c>
    </row>
    <row r="21" spans="1:3">
      <c r="A21" s="4" t="s">
        <v>145</v>
      </c>
      <c r="B21" s="5" t="n">
        <v>396103</v>
      </c>
      <c r="C21" s="5" t="n">
        <v>-2274941</v>
      </c>
    </row>
    <row r="22" spans="1:3">
      <c r="A22" s="4" t="s">
        <v>146</v>
      </c>
      <c r="B22" s="5" t="n">
        <v>638115</v>
      </c>
      <c r="C22" s="5" t="n">
        <v>5599572</v>
      </c>
    </row>
    <row r="23" spans="1:3">
      <c r="A23" s="4" t="s">
        <v>147</v>
      </c>
      <c r="B23" s="5" t="n">
        <v>1034218</v>
      </c>
      <c r="C23" s="5" t="n">
        <v>3324631</v>
      </c>
    </row>
    <row r="24" spans="1:3">
      <c r="A24" s="3" t="s">
        <v>148</v>
      </c>
    </row>
    <row r="25" spans="1:3">
      <c r="A25" s="4" t="s">
        <v>149</v>
      </c>
      <c r="B25" s="5" t="n">
        <v>8</v>
      </c>
      <c r="C25" s="5" t="n">
        <v>678</v>
      </c>
    </row>
    <row r="26" spans="1:3">
      <c r="A26" s="3" t="s">
        <v>150</v>
      </c>
    </row>
    <row r="27" spans="1:3">
      <c r="A27" s="4" t="s">
        <v>151</v>
      </c>
      <c r="B27" s="5" t="n">
        <v>43330</v>
      </c>
      <c r="C27" s="5" t="n">
        <v>0</v>
      </c>
    </row>
    <row r="28" spans="1:3">
      <c r="A28" s="4" t="s">
        <v>152</v>
      </c>
      <c r="B28" s="6" t="n">
        <v>0</v>
      </c>
      <c r="C28" s="6" t="n">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6:46Z</dcterms:created>
  <dcterms:modified xmlns:dcterms="http://purl.org/dc/terms/" xmlns:xsi="http://www.w3.org/2001/XMLSchema-instance" xsi:type="dcterms:W3CDTF">2019-08-14T17:16:46Z</dcterms:modified>
</cp:coreProperties>
</file>